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MBINED CONSOLIDATED BALANCE S" sheetId="2" r:id="rId2"/>
    <s:sheet name="COMBINED CONSOLIDATED BALANCE 3" sheetId="3" r:id="rId3"/>
    <s:sheet name="COMBINED CONSOLIDATED STATEMENT" sheetId="4" r:id="rId4"/>
    <s:sheet name="COMBINED CONSOLIDATED STATEMEN5" sheetId="5" r:id="rId5"/>
    <s:sheet name="COMBINED CONSOLIDATED STATEMEN6" sheetId="6" r:id="rId6"/>
    <s:sheet name="COMBINED CONSOLIDATED STATEMEN7" sheetId="7" r:id="rId7"/>
    <s:sheet name="Description of Business" sheetId="8" r:id="rId8"/>
    <s:sheet name="Accounting Policies" sheetId="9" r:id="rId9"/>
    <s:sheet name="Triple-Net Lease Arrangements" sheetId="10" r:id="rId10"/>
    <s:sheet name="Acquisitions and Dispositions o" sheetId="11" r:id="rId11"/>
    <s:sheet name="Loans Receivable" sheetId="12" r:id="rId12"/>
    <s:sheet name="Intangibles" sheetId="13" r:id="rId13"/>
    <s:sheet name="Other Assets" sheetId="14" r:id="rId14"/>
    <s:sheet name="Borrowing Arrangements" sheetId="15" r:id="rId15"/>
    <s:sheet name="Income Taxes" sheetId="16" r:id="rId16"/>
    <s:sheet name="Stock-Based Compensation" sheetId="17" r:id="rId17"/>
    <s:sheet name="Earnings Per Share" sheetId="18" r:id="rId18"/>
    <s:sheet name="Stockholders_ Equity" sheetId="19" r:id="rId19"/>
    <s:sheet name="Litigation" sheetId="20" r:id="rId20"/>
    <s:sheet name="Subsequent Events" sheetId="21" r:id="rId21"/>
    <s:sheet name="Accounting Policies (Policies)" sheetId="22" r:id="rId22"/>
    <s:sheet name="Description of Business (Tables" sheetId="23" r:id="rId23"/>
    <s:sheet name="Acquisitions and Dispositions24" sheetId="24" r:id="rId24"/>
    <s:sheet name="Loans Receivable (Tables)" sheetId="25" r:id="rId25"/>
    <s:sheet name="Intangibles (Tables)" sheetId="26" r:id="rId26"/>
    <s:sheet name="Other Assets (Tables)" sheetId="27" r:id="rId27"/>
    <s:sheet name="Borrowing Arrangements (Tables)" sheetId="28" r:id="rId28"/>
    <s:sheet name="Earnings Per Share (Tables)" sheetId="29" r:id="rId29"/>
    <s:sheet name="Description of Business (Detail" sheetId="30" r:id="rId30"/>
    <s:sheet name="Description of Business - Summa" sheetId="31" r:id="rId31"/>
    <s:sheet name="Accounting Policies  - Noncontr" sheetId="32" r:id="rId32"/>
    <s:sheet name="Accounting Policies  - Net Real" sheetId="33" r:id="rId33"/>
    <s:sheet name="Accounting Policies  - Impairme" sheetId="34" r:id="rId34"/>
    <s:sheet name="Accounting Policies  - Net Inve" sheetId="35" r:id="rId35"/>
    <s:sheet name="Accounting Policies  - Recently" sheetId="36" r:id="rId36"/>
    <s:sheet name="Triple-Net Lease Arrangements (" sheetId="37" r:id="rId37"/>
    <s:sheet name="Acquisitions and Dispositions38" sheetId="38" r:id="rId38"/>
    <s:sheet name="Acquisitions and Dispositions39" sheetId="39" r:id="rId39"/>
    <s:sheet name="Acquisitions and Dispositions40" sheetId="40" r:id="rId40"/>
    <s:sheet name="Acquisitions and Dispositions41" sheetId="41" r:id="rId41"/>
    <s:sheet name="Loans Receivable (Details)" sheetId="42" r:id="rId42"/>
    <s:sheet name="Intangibles (Details)" sheetId="43" r:id="rId43"/>
    <s:sheet name="Intangibles   - Amortization of" sheetId="44" r:id="rId44"/>
    <s:sheet name="Other Assets (Details)" sheetId="45" r:id="rId45"/>
    <s:sheet name="Borrowing Arrangements - Summar" sheetId="46" r:id="rId46"/>
    <s:sheet name="Borrowing Arrangements (Details" sheetId="47" r:id="rId47"/>
    <s:sheet name="Income Taxes (Details)" sheetId="48" r:id="rId48"/>
    <s:sheet name="Stock-Based Compensation (Detai" sheetId="49" r:id="rId49"/>
    <s:sheet name="Earnings Per Share (Details)" sheetId="50" r:id="rId50"/>
    <s:sheet name="Stockholders_ Equity (Details)" sheetId="51" r:id="rId51"/>
    <s:sheet name="Subsequent Events (Details)" sheetId="52" r:id="rId52"/>
  </s:sheets>
  <s:definedNames/>
  <s:calcPr calcId="124519" calcMode="auto" fullCalcOnLoad="1"/>
</s:workbook>
</file>

<file path=xl/sharedStrings.xml><?xml version="1.0" encoding="utf-8"?>
<sst xmlns="http://schemas.openxmlformats.org/spreadsheetml/2006/main" uniqueCount="491">
  <si>
    <t>Document and Entity Information - shares</t>
  </si>
  <si>
    <t>9 Months Ended</t>
  </si>
  <si>
    <t>Sep. 30, 2015</t>
  </si>
  <si>
    <t>Nov. 10, 2015</t>
  </si>
  <si>
    <t>Document and Entity Information [Abstract]</t>
  </si>
  <si>
    <t>Entity Registrant Name</t>
  </si>
  <si>
    <t>Care Capital Properties, Inc.</t>
  </si>
  <si>
    <t>Entity Central Index Key</t>
  </si>
  <si>
    <t>Current Fiscal Year End Date</t>
  </si>
  <si>
    <t>--12-31</t>
  </si>
  <si>
    <t>Entity Filer Category</t>
  </si>
  <si>
    <t>Non-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MBINED CONSOLIDATED BALANCE SHEETS - USD ($) $ in Thousands</t>
  </si>
  <si>
    <t>Dec. 31, 2014</t>
  </si>
  <si>
    <t>Real estate investments:</t>
  </si>
  <si>
    <t>Land and improvements</t>
  </si>
  <si>
    <t>Buildings and improvements</t>
  </si>
  <si>
    <t>Construction in progress</t>
  </si>
  <si>
    <t>Acquired lease intangibles</t>
  </si>
  <si>
    <t>Gross real estate investments</t>
  </si>
  <si>
    <t>Accumulated depreciation and amortization</t>
  </si>
  <si>
    <t>Net real estate property</t>
  </si>
  <si>
    <t>Net investment in direct financing lease</t>
  </si>
  <si>
    <t>Secured loans receivable, net</t>
  </si>
  <si>
    <t>Net real estate investments</t>
  </si>
  <si>
    <t>Cash</t>
  </si>
  <si>
    <t>Goodwill</t>
  </si>
  <si>
    <t>Other assets</t>
  </si>
  <si>
    <t>Total assets</t>
  </si>
  <si>
    <t>Liabilities:</t>
  </si>
  <si>
    <t>Term loans and other debt</t>
  </si>
  <si>
    <t>Tenant deposits</t>
  </si>
  <si>
    <t>Lease intangible liabilities, net</t>
  </si>
  <si>
    <t>Accounts payable and other liabilities</t>
  </si>
  <si>
    <t>Deferred income taxes</t>
  </si>
  <si>
    <t>Total liabilities</t>
  </si>
  <si>
    <t>Commitments and contingencies</t>
  </si>
  <si>
    <t xml:space="preserve"> </t>
  </si>
  <si>
    <t>Equity:</t>
  </si>
  <si>
    <t>Preferred stock, $0.01 par value; 10,000 shares authorized, unissued at September 30, 2015</t>
  </si>
  <si>
    <t>Common stock, $0.01 par value; 300,000 shares authorized, 83,801 shares issued at September 30, 2015</t>
  </si>
  <si>
    <t>Additional paid-in capital</t>
  </si>
  <si>
    <t>Dividends in excess of net income</t>
  </si>
  <si>
    <t>Net parent investment</t>
  </si>
  <si>
    <t>Total CCP equity</t>
  </si>
  <si>
    <t>Noncontrolling interests</t>
  </si>
  <si>
    <t>Total equity</t>
  </si>
  <si>
    <t>Total liabilities and equity</t>
  </si>
  <si>
    <t>COMBINED CONSOLIDATED BALANCE SHEETS - Parenthetical</t>
  </si>
  <si>
    <t>Sep. 30, 2015$ / sharesshares</t>
  </si>
  <si>
    <t>Statement of Financial Position [Abstract]</t>
  </si>
  <si>
    <t>Preferred stock par value (in dollars per share) | $ / shares</t>
  </si>
  <si>
    <t>Preferred stock shares authorized (in shares)</t>
  </si>
  <si>
    <t>Preferred stock shares issued (in shares)</t>
  </si>
  <si>
    <t>Common stock par value (in dollars per share) | $ / shares</t>
  </si>
  <si>
    <t>Common stock shares authorized (in shares)</t>
  </si>
  <si>
    <t>Common stock shares issued (in shares)</t>
  </si>
  <si>
    <t>COMBINED CONSOLIDATED STATEMENTS OF INCOME - USD ($) shares in Thousands, $ in Thousands</t>
  </si>
  <si>
    <t>3 Months Ended</t>
  </si>
  <si>
    <t>Sep. 30, 2014</t>
  </si>
  <si>
    <t>Revenues:</t>
  </si>
  <si>
    <t>Rental income, net</t>
  </si>
  <si>
    <t>Income from investments in direct financing lease and loans</t>
  </si>
  <si>
    <t>Real estate services fee income</t>
  </si>
  <si>
    <t>Interest and other income</t>
  </si>
  <si>
    <t>Total revenues</t>
  </si>
  <si>
    <t>Expenses:</t>
  </si>
  <si>
    <t>Interest</t>
  </si>
  <si>
    <t>Depreciation and amortization</t>
  </si>
  <si>
    <t>General, administrative and professional fees</t>
  </si>
  <si>
    <t>Merger-related expenses and deal costs</t>
  </si>
  <si>
    <t>Other</t>
  </si>
  <si>
    <t>Total expenses</t>
  </si>
  <si>
    <t>Income before income taxes, real estate dispositions and noncontrolling interests</t>
  </si>
  <si>
    <t>Income tax expense</t>
  </si>
  <si>
    <t>Gain (loss) on real estate dispositions</t>
  </si>
  <si>
    <t>Net income</t>
  </si>
  <si>
    <t>Net income attributable to noncontrolling interests</t>
  </si>
  <si>
    <t>Net income attributable to CCP</t>
  </si>
  <si>
    <t>Basic:</t>
  </si>
  <si>
    <t>Net income attributable to CCP (in dollars per share)</t>
  </si>
  <si>
    <t>Diluted:</t>
  </si>
  <si>
    <t>Weighted average shares used in computing earnings per common share:</t>
  </si>
  <si>
    <t>Basic (in shares)</t>
  </si>
  <si>
    <t>Diluted (in shares)</t>
  </si>
  <si>
    <t>Dividends declared per common share (in dollars per share)</t>
  </si>
  <si>
    <t>COMBINED CONSOLIDATED STATEMENTS OF EQUITY - USD ($) $ in Thousands</t>
  </si>
  <si>
    <t>Total</t>
  </si>
  <si>
    <t>Net Parent Investment</t>
  </si>
  <si>
    <t>Common Stock Par Value</t>
  </si>
  <si>
    <t>Additional Paid-In Capital</t>
  </si>
  <si>
    <t>Dividends in Excess of Net Income</t>
  </si>
  <si>
    <t>Total CCP Equity</t>
  </si>
  <si>
    <t>Noncontrolling Interests</t>
  </si>
  <si>
    <t>Beginning Balance at Dec. 31, 2013</t>
  </si>
  <si>
    <t>Increase (decrease) in stockholders' equity</t>
  </si>
  <si>
    <t>Net change in noncontrolling interest</t>
  </si>
  <si>
    <t>Net distribution to parent</t>
  </si>
  <si>
    <t>Ending Balance at Dec. 31, 2014</t>
  </si>
  <si>
    <t>Net contribution from parent prior to separation</t>
  </si>
  <si>
    <t>Issuance of common stock at separation</t>
  </si>
  <si>
    <t>Issuance of common stock for acquisition</t>
  </si>
  <si>
    <t>Transfer of remaining net parent investment to additional paid-in capital</t>
  </si>
  <si>
    <t>Stock-based compensation</t>
  </si>
  <si>
    <t>Dividends to common stockholders - $0.57 per share</t>
  </si>
  <si>
    <t>Ending Balance at Sep. 30, 2015</t>
  </si>
  <si>
    <t>COMBINED CONSOLIDATED STATEMENTS OF EQUITY - Parenthetical - $ / shares</t>
  </si>
  <si>
    <t>Statement of Stockholders' Equity [Abstract]</t>
  </si>
  <si>
    <t>Dividends paid in cash (in dollars per share)</t>
  </si>
  <si>
    <t>COMBINED CONSOLIDATED STATEMENTS OF CASH FLOWS - USD ($) $ in Thousands</t>
  </si>
  <si>
    <t>1 Months Ended</t>
  </si>
  <si>
    <t>12 Months Ended</t>
  </si>
  <si>
    <t>Cash flows from operating activities:</t>
  </si>
  <si>
    <t>Adjustments to reconcile net income to net cash provided by operating activities:</t>
  </si>
  <si>
    <t>Amortization of above and below Market Leases</t>
  </si>
  <si>
    <t>Amortization of intangibles</t>
  </si>
  <si>
    <t>Amortization of deferred financing fees</t>
  </si>
  <si>
    <t>Accretion of direct financing lease</t>
  </si>
  <si>
    <t>Straight-lining of rental income, net</t>
  </si>
  <si>
    <t>Gain on real estate disposition</t>
  </si>
  <si>
    <t>Income tax benefit</t>
  </si>
  <si>
    <t>Changes in operating assets and liabilities, net of effects of the September acquisition</t>
  </si>
  <si>
    <t>Increase in other assets</t>
  </si>
  <si>
    <t>Increase in tenant deposits</t>
  </si>
  <si>
    <t>Decrease in accounts payable and other liabilities</t>
  </si>
  <si>
    <t>Net cash provided by operating activities</t>
  </si>
  <si>
    <t>Cash flows from investing activities:</t>
  </si>
  <si>
    <t>Net investment in real estate property</t>
  </si>
  <si>
    <t>Investment in loans receivable</t>
  </si>
  <si>
    <t>Proceeds from real estate disposals</t>
  </si>
  <si>
    <t>Proceeds from loans receivable</t>
  </si>
  <si>
    <t>Development project expenditures</t>
  </si>
  <si>
    <t>Capital expenditures</t>
  </si>
  <si>
    <t>Net cash used in investing activities</t>
  </si>
  <si>
    <t>Cash flows from financing activities:</t>
  </si>
  <si>
    <t>Net change in borrowings under credit facility</t>
  </si>
  <si>
    <t>Payment of deferred financing costs</t>
  </si>
  <si>
    <t>Distributions to noncontrolling interests</t>
  </si>
  <si>
    <t>Net contribution from (distribution to) parent prior to separation</t>
  </si>
  <si>
    <t>Distribution to parent</t>
  </si>
  <si>
    <t>Cash distribution to common stockholders</t>
  </si>
  <si>
    <t>Net cash provided by (used in) financing activities</t>
  </si>
  <si>
    <t>Net increase in cash</t>
  </si>
  <si>
    <t>Cash at beginning of period</t>
  </si>
  <si>
    <t>Cash at end of period</t>
  </si>
  <si>
    <t>Supplemental schedule of non-cash activities:</t>
  </si>
  <si>
    <t>Issuance of common stock for acquisition of specialty valuation firm</t>
  </si>
  <si>
    <t>Other acquisition-related investing activities</t>
  </si>
  <si>
    <t>Description of Business</t>
  </si>
  <si>
    <t>Organization, Consolidation and Presentation of Financial Statements [Abstract]</t>
  </si>
  <si>
    <t xml:space="preserve">Description of Business Care Capital Properties, Inc. (together with its subsidiaries, unless otherwise indicated or except where the context otherwise requires, “ CCP ”, “we,” “us” or “our”) is a recently formed Delaware corporation that was created to hold the post-acute/skilled nursing facility (“SNF”) portfolio of Ventas, Inc. (“Ventas”) and its subsidiaries operated by regional and local care providers (the “ CCP Business”). Effective as of 11:59 p.m. on August 17, 2015, Ventas completed its spin-off of the CCP Business by distributing one share of our common stock for every four shares of Ventas common stock held as of the close of business on August 10, 2015. As a result, we began operating as an independent public company and our common stock commenced trading on the New York Stock Exchange under the symbol “CCP” as of August 18, 2015. Prior to our separation from Ventas, CCP was a wholly owned subsidiary of Ventas. Prior to or concurrently with the separation, Ventas engaged in certain reorganization transactions that were designed to consolidate the ownership of its interests in 355 properties and certain loans receivable that comprise the CCP Business and transfer such interests to us. For periods prior to the separation, references to “we,” “us,” or “our” refer to the CCP Business after giving effect to the transfer of the assets and liabilities from Ventas in connection with the separation. In connection with the spin-off, we entered into a separation and distribution agreement with Ventas, as well as a transition services agreement, a tax matters agreement, and an employee matters agreement with Ventas contemplated by the separation and distribution agreement, to provide a framework for our ongoing relationship with Ventas. Under the transition services agreement, Ventas has agreed to provide us with various accounting, tax and information technology services on a transitional basis until August 31, 2016 in exchange for a fee of $2.5 million , payable in four quarterly installments. On August 17, 2015, Care Capital Properties, LP, our wholly owned subsidiary (“Care Capital LP”), as borrower, and CCP, Care Capital Properties GP, LLC and certain subsidiaries of Care Capital LP, as guarantors, entered into a Credit Agreement, comprised of a $600 million Revolver, a $600 million Term Loan and an $800 million Term Loan. Pursuant to the separation and distribution agreement, we transferred approximately $1.3 billion of the proceeds from borrowings under the Term Loans to Ventas. At the time of the separation and distribution, we had not conducted any business as a separate company and had no material assets or liabilities. We intend to elect to be treated as a real estate investment trust (“REIT”), and, therefore, subsequent to the distribution, we are operating in a manner consistent with a REIT with a diversified portfolio of SNFs and other healthcare properties located throughout the United States. The operations of the CCP Business transferred to us by Ventas are presented herein as if the transferred business was our business for all historical periods described and at the carrying value of such assets and liabilities reflected in Ventas’s books and records. Subject to the limitation under the REIT asset test rules, we are permitted to own up to 100% of the stock of one or more taxable REIT subsidiaries (“TRS” or “TRS entities”). We have elected for one of our subsidiaries to be treated as a TRS, which is subject to federal, state and local income taxes. For periods prior to our separation from Ventas, the unaudited combined consolidated financial statements in this Quarterly Report on Form 10-Q reflect Ventas’s interest in 358 properties (including two properties that were not transferred to us as part of the separation, one property that was sold during the second quarter of 2015, one property that was sold on August 18, 2015 and five properties that were classified as held for sale as of August 18, 2015 ). For periods subsequent to our separation from Ventas, the unaudited combined consolidated financial statements in this Quarterly Report on Form 10-Q reflect our interest in 362 properties (including 12 properties that were classified as held for sale as of September 30, 2015 ). We also originate and manage a small portfolio of secured and unsecured loans, made primarily to SNF operators or secured by SNF assets. For periods prior to our separation from Ventas, the accompanying combined consolidated financial statements have been prepared on a standalone basis, are derived from Ventas’s consolidated financial statements and accounting records and reflect our financial position, results of operations and cash flows as the CCP Business was operated as part of Ventas prior to the distribution, in conformity with U.S. generally accepted accounting principles (“GAAP”). For periods subsequent to our separation from Ventas, the combined consolidated financial statements reflect our financial position, results of operations and cash flows in conformity with GAAP. For periods prior to our separation from Ventas, our equity balance (net parent investment) in the combined consolidated financial statements represents the excess of total assets over total liabilities, including the intercompany balances between us and Ventas. Net parent investment is primarily impacted by contributions from Ventas, which are the result of treasury activities and net funding provided by or distributed to Ventas prior to the separation. For periods subsequent to our separation from Ventas, our equity balance in the combined consolidated financial statements represents our equity activity starting August 18, 2015. The following is a summary of net income for the three months ended September 30, 2015 on a disaggregated basis to show the respective amounts attributed to the periods prior and subsequent to our separation from Ventas: July 1, 2015 through August 17, 2015 August 18, 2015 through September 30, 2015 For the Three Months Ended September 30, 2015 (In thousands) Revenues: Rental income, net $ 40,770 $ 39,825 $ 80,595 Income from investments in direct financing lease and loans 450 505 955 Real estate services fee income — 763 763 Interest and other income — 4 4 Total revenues 41,220 41,097 82,317 Expenses: Interest 37 4,053 4,090 Depreciation and amortization 14,052 17,450 31,502 General, administrative and professional fees 3,302 5,914 9,216 Merger-related expenses and deal costs 178 813 991 Other 147 11 158 Total expenses 17,716 28,241 45,957 Income before income taxes, real estate dispositions and noncontrolling interests 23,504 12,856 36,360 Income tax expense (1,004 ) (20 ) (1,024 ) Gain on real estate dispositions — 856 856 Net income 22,500 13,692 36,192 Net income attributable to noncontrolling interests 8 18 26 Net income attributable to CCP $ 22,492 Net income attributable to common stockholders $ 13,674 </t>
  </si>
  <si>
    <t>Accounting Policies</t>
  </si>
  <si>
    <t>Accounting Policies [Abstract]</t>
  </si>
  <si>
    <t>Accounting Policies The accompanying combined consolidated financial statements have been prepared in accordance with GAAP for interim financial information set forth in the Accounting Standards Codification (“ASC”), as published by the Financial Accounting Standards Board (“FASB”), and with the SEC instructions to Regulation S-X. Accordingly, they do not include all of the information and footnotes required by GAAP for complete financial statements. In the opinion of management, all adjustments (consisting of normal recurring accruals) considered necessary for a fair statement of results for the interim periods have been included. Operating results for the three and nine months ended September 30, 2015 are not necessarily indicative of the results that may be expected for the year ending December 31, 2015 . The accompanying combined consolidated financial statements and related notes should be read in conjunction with our audited combined consolidated financial statements and notes thereto included in the Information Statement. Principles of Combination and Consolidation and Basis of Presentation For periods prior to our separation from Ventas, the accompanying unaudited combined consolidated financial statements of the CCP Business do not represent the financial position and results of operations of a legal entity, but rather a combination of entities under common control that have been “carved out” of Ventas’s consolidated financial statements and reflect significant assumptions and allocations. All intercompany transactions and balances have been eliminated in consolidation, and our net income is reduced by the portion of net income attributable to noncontrolling interests. For periods prior to our separation from Ventas, the combined consolidated financial statements include the attribution of certain assets and liabilities that were historically held at the Ventas corporate level, but which were specifically identifiable or attributable to us. All transactions between us and Ventas were considered to be effectively settled in the combined consolidated financial statements at the time the transaction was recorded. The total net effect of the settlement of these intercompany transactions is reflected as net contribution from or distribution to parent in the combined consolidated statements of cash flows as a financing activity and in the combined consolidated balance sheet as net parent investment. No other related party transactions or relationships are reflected in the combined consolidated financial statements. For periods prior to our separation from Ventas, the combined consolidated financial statements include an allocation of expenses related to certain Ventas corporate functions, including executive oversight, treasury, finance, legal, human resources, tax planning, internal audit, financial reporting, information technology and investor relations. These expenses have been allocated to us based on direct usage or benefit where specifically identifiable, with the remainder allocated pro rata primarily on the basis of revenue, headcount or other measures. We consider the expense methodology and results to be reasonable for all periods presented. However, the allocations may not be indicative of the actual expense that would have been incurred had we operated as an independent, publicly traded company for those periods. We believe that the assumptions and estimates used in preparation of the underlying combined consolidated financial statements are reasonable. However, the combined consolidated financial statements herein do not necessarily reflect what our financial position, results of operations or cash flows would have been if we had been a standalone company during the full periods presented, nor are they necessarily indicative of our future results of operations, financial position or cash flows. For periods subsequent to our separation from Ventas, the accompanying consolidated financial statements include our accounts and the accounts of our wholly owned subsidiaries and the joint venture entities over which we exercise control. All intercompany transactions and balances have been eliminated in consolidation, and our net income is reduced by the portion of net income attributable to noncontrolling interests. Noncontrolling Interests We present the portion of any equity that we do not own in entities that we control (and thus consolidate) as noncontrolling interests and classify this interest as a component of consolidated equity, separate from total CCP equity, on our combined consolidated balance sheets. For consolidated joint ventures with pro rata distribution allocations, net income or loss is allocated between the joint venture partners based on their respective stated ownership percentages. We account for purchases or sales of equity interests that do not result in a change of control as equity transactions, through net parent investment for periods prior to our separation from Ventas and through capital in excess of par value for periods subsequent to our separation from Ventas. In addition, we include net income attributable to the noncontrolling interests in net income in our combined consolidated statements of income. As of September 30, 2015 and 2014 , we had controlling interests in two joint venture entities that owned a total of six SNFs. The noncontrolling interest percentages for these joint ventures were 6.82% and 49.0% , respectively, at September 30, 2015 and September 30, 2014 . Accounting Estimates The preparation of financial statements in accordance with GAAP requires us to make estimates and assumptions regarding future events that affect the reported amounts of assets and liabilities, the disclosure of contingent assets and liabilities at the date of the financial statements and the reported amounts of revenues and expenses during the reporting period. We base these estimates on our experience and assumptions we believe to be reasonable under the circumstances. However, if our judgment or interpretation of the facts and circumstances relating to various transactions or other matters had been different, we may have applied a different accounting treatment, resulting in a different presentation of our financial statements. We periodically reevaluate our estimates and assumptions, and in the event they prove to be different from actual results, we make adjustments in subsequent periods to reflect more current estimates and assumptions about matters that are inherently uncertain. Net Real Estate Property Our investment in net real estate property is recorded on our combined consolidated balance sheets at historical cost, less accumulated depreciation and amortization. These real estate assets are initially measured upon their acquisition. We account for acquisitions using the acquisition method and allocate the cost of the businesses acquired among tangible and recognized intangible assets and liabilities based upon their estimated fair values as of the acquisition date. • Land —We determine the value of land either by considering the sales prices of similar properties in recent transactions or based on internal analyses of recently acquired and existing comparable properties within our portfolio. • Buildings —We estimate the fair value of buildings acquired on an as-if-vacant basis and depreciate the building value over the estimated remaining life of the building, generally not to exceed 35 years . • Other tangible fixed assets —We determine the allocated value of other fixed assets, such as site improvements and furniture, fixtures and equipment, based upon the replacement cost and depreciate such value over the assets' estimated remaining useful lives as determined at the applicable acquisition date. • In-place lease intangibles —The value of in-place leases reflects our estimate of the cost to obtain tenants and an estimated value of the absorption period to reflect the value of the rent and recovery costs foregone during a reasonable lease-up period as if the acquired space was vacant. We amortize these intangibles through amortization expense over the remaining life of the associated lease plus assumed bargain renewal periods, if any. • Market lease intangibles —We estimate the value of any above and/or below market leases by discounting the difference between the estimated market rent and in-place lease rent. We amortize these intangibles to revenue over the remaining life of the associated lease plus any assumed bargain renewal periods, if any. If a lease is terminated prior to its stated expiration or not renewed upon expiration, we recognize all unamortized amounts of lease-related intangibles associated with that lease in operations at that time. • Purchase option intangibles —We estimate the fair value of purchase option intangible liabilities by discounting the difference between the applicable property's acquisition date fair value and an estimate of its future option price. We do not amortize the resulting intangible liability over the term of the lease, but rather adjust the recognized value of the asset or liability upon sale. • Goodwill —Goodwill represents the excess of the purchase price paid over the fair value of the net assets of the acquired business. We do not amortize goodwill. Impairment of Long-Lived and Intangible Assets and Goodwill We periodically evaluate our long-lived assets, primarily consisting of investments in real estate, for impairment indicators. If indicators of impairment are present, we evaluate the carrying value of the related real estate investments in relation to the future undiscounted cash flows of the underlying operations. In performing this evaluation, we consider market conditions and our current intentions with respect to the retention or disposition of the asset. We adjust the net book value of leased properties and other long-lived assets to fair value if the sum of the expected future undiscounted cash flows, including sales proceeds, is less than book value. We recognize any shortfall from carrying value as an impairment loss in the current period. We recognized impairments of $3.8 million and $4.3 million for the three months ended September 30, 2015 and 2014 , respectively, and $16.7 million and $8.8 million for the nine months ended September 30, 2015 and 2014 , respectively, which are recorded primarily as a component of depreciation and amortization. If impairment indicators arise with respect to intangible assets with finite useful lives, we evaluate impairment by comparing the carrying amount of the asset to the estimated future undiscounted net cash flows expected to be generated by the asset. If estimated future undiscounted net cash flows are less than the carrying amount of the asset, then we estimate the fair value of the asset and compare the estimated fair value to the intangible asset's carrying value. We recognize any shortfall from carrying value as an impairment loss in the current period. We test goodwill for impairment at least annually, and more frequently if indicators arise. We first assess qualitative factors, such as current macroeconomic conditions, state of the equity and capital markets and our overall financial and operating performance, to determine the likelihood that the fair value of the reporting unit is less than its carrying amount. If we determine it is more likely than not that the fair value of the reporting unit is less than its carrying amount, we proceed with the two-step approach to evaluating impairment. First, we estimate the fair value of the reporting unit and compare it to the reporting unit's carrying value. If the carrying value exceeds fair value, we proceed with the second step, which requires us to assign the fair value of the reporting unit to all of the assets and liabilities of the reporting unit as if it had been acquired in a business combination at the date of the impairment test. The excess fair value of the reporting unit over the amounts assigned to the assets and liabilities is the implied value of goodwill and is used to determine the amount of impairment. We recognize an impairment loss to the extent the carrying value of goodwill exceeds the implied value in the current period. Estimates of fair value used in our evaluation of goodwill, real estate investments and intangible assets are based upon discounted future cash flow projections or other acceptable valuation techniques that are based, in turn, upon level three inputs in the fair value hierarchy (as described below), such as revenue and expense growth rates, capitalization rates, discount rates or other available market data. Our ability to accurately predict future operating results and cash flows and to estimate and allocate fair values impacts the timing and recognition of impairments. While we believe our assumptions are reasonable, changes in these assumptions may have a material impact on our financial results. Assets Held for Sale We may sell properties from time to time for various reasons, including favorable market conditions or the exercise of purchase options by tenants. We classify certain long-lived assets as held for sale once the criteria, as defined by GAAP, have been met. Long-lived assets to be disposed of are reported at the lower of their carrying amount or fair value minus cost to sell and are no longer depreciated. Net Investment in Direct Financing Lease We own one SNF under a lease agreement that is classified as a direct financing lease, as the tenant has a purchase obligation at the end of the lease term. The net investment in direct financing lease is recorded as a receivable on our combined consolidated balance sheets and represents the total undiscounted rental payments (including the tenant's purchase obligation), plus the estimated unguaranteed residual value, less the unearned lease income. Unearned lease income represents the excess of the minimum lease payments and residual values over the cost of the investment. Unearned lease income is deferred and amortized to income over the lease term to provide a constant yield when collectability of the lease payments is reasonably assured. Income from our net investment in direct financing lease was $0.6 million and $0.6 million for the three months ended September 30, 2015 and 2014 , respectively, and $1.8 million and $1.8 million for the nine months ended September 30, 2015 and 2014 , respectively. Loans Receivable We determine the fair value of loans receivable acquired in connection with a business combination by discounting the estimated future cash flows using current interest rates at which similar loans with the same terms and length to maturity would be made to borrowers with similar credit ratings. We do not establish a valuation allowance at the acquisition date, as the amount of estimated future cash flows reflects our judgment regarding their uncertainty. We recognize the difference between the acquisition date fair value and the total expected cash flows as interest income using the effective interest method over the life of the applicable loan. We immediately recognize in income any unamortized balances if the loan is repaid before its contractual maturity. Subsequent to the acquisition date, we evaluate changes regarding the uncertainty of future cash flows and the need for a valuation allowance, as appropriate. We regularly evaluate the collectability of loans receivable based on factors such as corporate and facility-level financial and operational reports, compliance with financial covenants set forth in the applicable loan agreement, the financial strength of the borrower and any guarantors, the payment history of the borrower and current economic conditions. If our evaluation of these factors indicates it is probable that we will not be able to collect all amounts due under the terms of the applicable loan agreement, we provide a reserve against the portion of the receivable that we estimate may not be collected. Centralized Cash Management For periods prior to our separation from Ventas, we and our wholly owned subsidiaries had been subject to Ventas’s centralized cash management system. All payments were controlled and made by Ventas, resulting in intercompany transactions between us and Ventas that did not settle in cash. The net effect of these intercompany transactions is reflected in net contribution from or net distribution to parent on our combined consolidated statements of cash flows and combined consolidated statements of equity. For periods prior to our separation from Ventas, the cash balances contained in our combined consolidated balance sheets relate to our joint venture entities that did not participate in the centralized cash management system. For periods subsequent to our separation from Ventas, we maintain our own centralized cash management system, in addition to the separate cash accounts associated with our joint venture entities. Tenant Deposits Tenant deposits consist of security deposits and amounts provided by our tenants for future real estate tax and insurance expenditures and tenant improvements related to our properties and their operations. Fair Values of Financial Instruments Fair value is a market-based measurement, not an entity-specific measurement, and we determine fair value based on the assumptions that we expect market participants would use in pricing the asset or liability. As a basis for considering market participant assumptions in fair value measurements, GAAP establishes a fair value hierarchy that distinguishes between market participant assumptions based on market data obtained from sources independent of the reporting entity (observable inputs that are classified within levels one and two of the hierarchy) and the reporting entity's own assumptions about market participant assumptions (unobservable inputs classified within level three of the hierarchy). Level one inputs utilize unadjusted quoted prices for identical assets or liabilities in active markets that we have the ability to access. Level two inputs are inputs other than quoted prices included in level one that are directly or indirectly observable for the asset or liability. Level two inputs may include quoted prices for similar assets and liabilities in active markets and other inputs for the asset or liability that are observable at commonly quoted intervals, such as interest rates and yield curves. Level three inputs are unobservable inputs for the asset or liability, which typically are based on our own assumptions, because there is little, if any, related market activity. If the determination of the fair value measurement is based on inputs from different levels of the hierarchy, the level within which the entire fair value measurement falls is the lowest level input that is significant to the fair value measurement in its entirety. If the volume and level of market activity for an asset or liability has decreased significantly relative to the normal market activity for such asset or liability (or similar assets or liabilities), then transactions or quoted prices may not accurately reflect fair value. In addition, if there is evidence that a transaction for an asset or liability is not orderly, little, if any, weight is placed on that transaction price as an indicator of fair value. Our assessment of the significance of a particular input to the fair value measurement in its entirety requires judgment and considers factors specific to the asset or liability. We use the following methods and assumptions in estimating the fair value of our financial instruments. • Cash —The carrying amount of cash reported on our combined consolidated balance sheets approximates fair value. • Loans receivable —We estimate the fair value of loans receivable using level two and level three inputs: we discount future cash flows using current interest rates at which similar loans with the same terms and length to maturity would be made to borrowers with similar credit ratings. Revenue Recognition Triple-Net Leased Properties Certain of our triple-net leases provide for periodic and determinable increases in base rent. We recognize base rental revenues under these leases on a straight-line basis over the applicable lease term when collectability is reasonably assured. Recognizing rental income on a straight-line basis generally results in recognized revenues during the first half of a lease term exceeding the cash amounts contractually due from our tenants, creating a straight-line rent receivable that is included in other assets on our combined consolidated balance sheets. Our remaining leases provide for periodic increases in base rent only if certain revenue parameters or other substantive contingencies are met. We recognize the increased rental revenue under these leases as the related parameters or contingencies are met, rather than on a straight-line basis over the applicable lease term. We recognize income from rent, lease termination fees and all other income when all of the following criteria are met in accordance with SEC Staff Accounting Bulletin 104: (i) the applicable agreement has been fully executed and delivered; (ii) services have been rendered; (iii) the amount is fixed or determinable; and (iv) collectibility is reasonably assured. Allowances We assess our rent receivables, including straight-line rent receivables, to determine whether an allowance is appropriate. We base our assessment of rent receivables (other than straight-line rent receivables) on several factors, including, among other things, payment history, the financial strength of the tenant and any guarantors, the value of the underlying collateral, if any, and current economic conditions, including government reimbursement. If our evaluation of these factors indicates it is probable that we may not be able to recover the full value of the receivable, we provide an allowance against the portion of the receivable that we estimate may not be recovered. We also base our assessment of straight-line rent receivables on several factors, including, among other things, the financial strength of the tenant and any guarantors, the historical operations and operating trends of the property, the historical payment pattern of the tenant and the type of property. If our evaluation of these factors indicates it is probable that we may not be able to receive the rent payments due in the future, we provide an allowance against the recognized straight-line rent receivable asset for the portion, up to its full value, that we estimate may not be recovered. If we change our assumptions or estimates regarding the collectibility of future rent payments required by a lease, we may adjust the allowance to increase or reduce the rental revenue recognized in the period we make such change in our assumptions or estimates. Loans We recognize interest income from loans, including discounts and premiums, using the effective interest method when collectability is reasonably assured. We apply the effective interest method on a loan-by-loan basis and recognize discounts and premiums as yield adjustments over the related loan term. We recognize interest income on an impaired loan to the extent our estimate of the fair value of the collateral is sufficient to support the balance of the loan, other receivables and all related accrued interest. When the balance of the loan, other receivables and all related accrued interest is equal to or less than our estimate of the fair value of the collateral, we recognize interest income on a cash basis. We provide a reserve against an impaired loan to the extent our total investment in the loan exceeds our estimate of the fair value of the loan collateral. Federal Income Tax Ventas elected to be treated as a REIT under the applicable provisions of the Internal Revenue Code of 1986, as amended (the “Code”), for every year beginning with the year ended December 31, 1999. Accordingly, with respect to periods prior to our separation from Ventas, Ventas generally was not subject to federal income tax. We intend to elect to be treated as a REIT under the applicable provisions of the Code, beginning with the year ending December 31, 2015. Segment Reporting As of September 30, 2015 and December 31, 2014 , we operated through a single reportable business segment: triple-net leased properties. We invest in SNFs and other healthcare properties throughout the United States and lease those properties to healthcare operating companies under “triple-net” or “absolute-net” leases that obligate the tenants to pay all property-related expenses. Recently Issued or Adopted Relevant Accounting Standards In 2014, the FASB issued Accounting Standards Update (“ASU”) No. 2014-09, Revenue From Contracts With Customers (“ASU 2014-09”), which outlines a comprehensive model for entities to use in accounting for revenue arising from contracts with customers. ASU 2014-09 states that “an entity recognizes revenue to depict the transfer of promised goods or services to customers in an amount that reflects the consideration to which the entity expects to be entitled in exchange for those goods or services.” While ASU 2014-09 specifically references contracts with customers, it may apply to certain other transactions such as the sale of real estate or equipment. In July 2015, the FASB provided for a one-year deferral of the effective date for ASU 2014-09, which is now effective for us beginning January 1, 2018. We are continuing to evaluate this guidance; however, we do not expect its adoption to have a significant impact on our combined consolidated financial statements, as substantially all of our revenue consists of rental income from leasing arrangements, which are specifically excluded from ASU 2014-09. In February 2015, the FASB issued ASU No. 2015-02, Consolidation (Topic 810): Amendments to the Consolidation Analysis (“ASU 2015-02”), which makes certain changes to both the variable interest model and the voting model including changes to (1) the identification of variable interests (fees paid to a decision maker or service provider), (2) the variable interest entity characteristics for a limited partnership or similar entity and (3) the primary beneficiary determination. ASU 2015-02 is effective for us beginning January 1, 2016. We are continuing to evaluate this guidance; however, we do not expect its adoption to have a significant impact on our combined consolidated financial statements. In April 2015, the FASB issued ASU No. 2015-03, Interest—Imputation of Interest (Subtopic 835-30): Simplifying the Presentation of Debt Issuance Costs , which requires debt issuance costs to be presented in the balance sheet as a direct reduction from the carrying value of the associated debt liability, consistent with the presentation of a debt discount. We elected to adopt this new guidance as of August 18, 2015 . As a result, our term loans and other debt is presented net of $19.6 million of unamortized debt issuance costs. In addition, Section 107 of the JOBS Act provides that an “emerging growth company” can take advantage of the extended transition period provided in Section 13(a) of the Securities Exchange Act of 1934, as amended (the “Exchange Act”), for complying with new or revised accounting standards. In other words, an emerging growth company can delay the adoption of certain accounting standards until those standards would otherwise apply to private companies. We have elected not to take advantage of the benefits of this extended transition period and, therefore, will be subject to the same new or revised accounting standards as other public companies that are not emerging growth companies. This election is irrevocable.</t>
  </si>
  <si>
    <t>Triple-Net Lease Arrangements</t>
  </si>
  <si>
    <t>Leases [Abstract]</t>
  </si>
  <si>
    <t>Triple-Net Lease Arrangements As of September 30, 2015 , Senior Care Centers, LLC (together with its subsidiaries, “ SCC ”) and Avamere Group, LLC (together with its subsidiaries, “ Avamere ”) operated approximately 19.0% and 9.6% respectively, of our real estate investments based on gross book value. Our properties were located in 38 states as of September 30, 2015 , with properties in one state (Texas) accounting for more than 10% of our total revenues for the three months then ended. For the three months ended September 30, 2015 and 2014 , approximately 13.2% and 1.5% , respectively, of our total revenues were derived from our lease agreements with SCC , and approximately 10.8% and 9.2% , respectively, of our total revenues were derived from our lease agreements with Avamere . Each of our leases with SCC and Avamere is a triple-net lease that obligates the tenant to pay all property-related expenses, including maintenance, utilities, repairs, taxes, insurance and capital expenditures. If SCC or Avamere becomes unable or unwilling to satisfy its obligations to us or to renew its leases with us upon expiration of the terms thereof, our financial condition and results of operations could decline. We cannot assure you that SCC or Avamere will have sufficient assets, income and access to financing to enable it to satisfy its respective obligations to us, and any failure, inability or unwillingness by SCC or Avamere to do so could have a material adverse effect on our business, financial condition, results of operations and liquidity. We also cannot assure you that SCC or Avamere will elect to renew its respective leases with us upon expiration of the leases or that we will be able to reposition any non-renewed properties on a timely basis or on the same or better economic terms, if at all. Our straight-line rent receivable balance was $0.5 million and $0.8 million , net of allowances of $81.0 million and $58.0 million , as of September 30, 2015 and December 31, 2014 , respectively. We recognized charges for straight-line rent allowances within rental income, net in our combined consolidated statements of income of $5.9 million and $6.6 million for the three months ended September 30, 2015 and 2014 , respectively, and $19.5 million and $15.7 million for the nine months ended September 30, 2015 and 2014 , respectively. In July 2015, one of our operators notified us of its intention to exercise its purchase options with respect to seven SNFs. We expect these transactions, if completed, to occur in 2016, although they remain subject to various closing conditions.</t>
  </si>
  <si>
    <t>Acquisitions and Dispositions of Real Estate Property</t>
  </si>
  <si>
    <t>Business Combinations [Abstract]</t>
  </si>
  <si>
    <t>Acquisitions and Dispositions of Real Estate Property Acquisitions On September 1, 2015, we completed the acquisition of eight properties ( seven SNFs and one campus with both skilled nursing and assisted living facilities) and simultaneously entered into a long-term master lease with SCC to operate the acquired portfolio. We purchased the assets for approximately $190 million in cash and made a $20 million five -year, fully amortizing loan to SCC, resulting in a total transaction value of approximately $210 million . We funded this transaction through cash on hand and borrowings under our unsecured revolving credit facility and term loans (see “Note 8—Borrowing Arrangements”). On August 14, 2015, we completed the acquisition of a specialty healthcare and seniors housing valuation firm in exchange for the issuance of 339,602 shares of our common stock. This specialty valuation firm subsidiary represents our TRS. If the value of the common stock issued to the sellers based on the volume-weighted average price (“VWAP”) of the common stock over the 30 days immediately prior to the six -month anniversary of the closing of the acquisition is less than approximately $11.5 million , we have agreed to issue additional shares of common stock to the sellers such that the total value of all shares issued to the sellers, based on that VWAP, is equal to approximately $11.5 million , except that the number of additional shares issued after the closing of the acquisition shall not exceed the number of shares issued at the closing. In January 2015, Ventas completed the acquisition of American Realty Capital Healthcare Trust, Inc. (“HCT”) in a stock and cash transaction, which included 14 SNFs, two specialty hospitals and four seniors housing properties that were transferred to us in connection with the separation. Also in January 2015, Ventas completed the acquisition of 12 SNFs for an aggregate purchase price of $234.9 million , all of which were transferred to us in connection with the separation. Estimated Fair Value We are accounting for our 2015 acquisitions under the acquisition method in accordance with ASC 805. Our initial accounting for acquisitions completed during the nine months ended September 30, 2015 remains subject to further adjustment. The following table summarizes the acquisition date fair values of the assets acquired and liabilities assumed, which we determined using level two and level three inputs (in thousands): Land and improvements $ 38,119 Buildings and improvements 515,702 Acquired lease intangibles 14,299 Goodwill (1) 56,408 Other assets 8,027 Total assets acquired 632,555 Tenant deposits 8,801 Lease intangible liabilities 3,729 Accounts payable and other liabilities 1,468 Total liabilities assumed 13,998 Net assets acquired $ 618,557 (1) As it relates to the HCT acquisition, goodwill was allocated to us on a relative fair value basis from total goodwill recognized by Ventas. As it relates to the HCT acquisition, the estimated fair values of the assets acquired and liabilities assumed has changed and is subject to further adjustment from the amounts reported in ‘‘Note 4—Acquisitions of Real Estate Property’’ of the Notes to Combined Consolidated Financial Statements included in our Quarterly Report on Form 10-Q for the quarter ended June 30, 2015 , filed with the SEC on September 9, 2015 . Such changes are due primarily to reclassification adjustments for presentation and adjustments to our preliminary valuation assumptions that are based on more accurate information concerning the subject assets and liabilities. Transaction Costs As of September 30, 2015 , we had incurred a cumulative total of $6.1 million of acquisition-related costs related to the acquisitions completed during the nine months ended September 30, 2015 . All of these costs were expensed as incurred and included in merger-related expenses and deal costs in our combined consolidated statements of income for the applicable periods. For the nine months ended September 30, 2015 and 2014 , we expensed $4.7 million and $0.8 million , respectively, of these acquisition-related costs related to the acquisitions completed during the nine months ended September 30, 2015 . Transaction costs incurred by Ventas relating to the HCT acquisition were allocated to us based on relative property net operating income (“NOI”). Aggregate Revenue and NOI For the nine months ended September 30, 2015 , aggregate revenues and NOI derived from our 2015 real estate acquisitions during our period of ownership were both $22.3 million . In May 2015, we amended certain terms of a master lease agreement, including contractual rents, with the operator of eleven acquired properties. Unaudited Pro Forma The following table illustrates the effect on revenues and net income attributable to CCP as if we had consummated the acquisitions completed during the nine months ended September 30, 2015 as of January 1, 2014. For the Three Months Ended September 30, For the Nine Months Ended September 30, 2015 2014 2015 2014 (In thousands) Revenues $ 86,198 $ 86,498 $ 257,683 $ 264,835 Net income attributable to CCP 37,736 38,834 108,257 138,603 Acquisition-related costs related to our completed 2015 acquisitions are not expected to have a continuing impact and, therefore, have been excluded from these pro forma results. The pro forma results also do not include the impact of any synergies that may be achieved in the acquisitions, any reduction in our borrowing costs resulting from the acquisitions or any strategies that management may consider in order to continue to efficiently manage our operations, nor do they give pro forma effect to any other acquisitions or dispositions that we completed during the periods presented. These pro forma results are not necessarily indicative of the operating results that would have been obtained had the acquisitions occurred at the beginning of the periods presented, nor are they necessarily indicative of future operating results. Summary Specialty Valuation Firm Statement of Income Below is a summary of the statement of income for the specialty valuation firm we acquired in August 2015 for the period from acquisition through September 30, 2015 (in thousands): Revenues: Real estate services fee income $ 763 Total revenues 763 Expenses: Depreciation and amortization 94 General, administrative and professional fees 704 Total expenses 798 Loss before income taxes (35 ) Income tax benefit 42 Net income $ 7 Dispositions In August 2015, we sold one SNF for proceeds of $1.5 million and recognized a gain on the sale of $0.9 million . In June 2015, we sold one SNF at its carrying value, resulting in neither a gain nor a loss. During 2014, we sold one SNF for proceeds of $0.9 million .</t>
  </si>
  <si>
    <t>Loans Receivable</t>
  </si>
  <si>
    <t>Receivables [Abstract]</t>
  </si>
  <si>
    <t>Loans Receivable Below is a summary of our loans receivable as of September 30, 2015 and December 31, 2014 . September 30, 2015 December 31, 2014 Carrying Value Fair Value Carrying Value Fair Value (In thousands) Secured loans receivable, net $ 5,253 $ 5,164 $ 5,249 $ 5,174 Unsecured loans receivable, net 24,227 24,125 4,242 4,106 Secured loans receivable, net represents one loan that has a stated interest rate of 9.75% , matures in 2018 and is secured by one SNF located in Florida. Unsecured loans are reported within other assets on our balance sheet. In September 2015, we made a $20 million five -year, fully amortizing loan to SCC. The loan bears interest at an annual rate of LIBOR plus 5% , which is subject to periodic increase over the term of the loan. Fair value estimates as reflected in the table above are subjective in nature and based upon several important assumptions, including estimates of future cash flows, risks, discount rates and relevant comparable market information associated with each financial instrument. The use of different market assumptions and estimation methodologies may have a material effect on the reported estimated fair value amounts. Accordingly, the estimates presented above are not necessarily indicative of the amounts we would realize in a current market exchange.</t>
  </si>
  <si>
    <t>Intangibles</t>
  </si>
  <si>
    <t>Intangible Assets, Intangible Liabilities, And Goodwill Disclosure [Abstract]</t>
  </si>
  <si>
    <t>Intangibles The following is a summary of our intangibles as of September 30, 2015 and December 31, 2014 : September 30, 2015 December 31, 2014 Balance Remaining Weighted Average Amortization Period in Years Balance Remaining Weighted Average Amortization Period in Years (Dollars in thousands) Intangible assets: Above market lease intangibles $ 64,516 15.1 $ 60,251 11.1 In-place lease intangibles 37,614 15.1 26,943 12.9 Tradename, technology and customer relationships 2,861 4.8 — N/A Accumulated amortization (42,594 ) N/A (35,221 ) N/A Goodwill 146,017 N/A 88,959 N/A Net intangible assets $ 208,414 15.1 $ 140,932 11.7 Intangible liabilities: Below market lease intangibles $ 195,253 19.2 $ 198,170 15.2 Above market ground lease intangibles 1,907 53.8 — — Accumulated amortization (71,158 ) N/A (61,882 ) N/A Purchase option intangibles 9,352 N/A 9,352 N/A Net intangible liabilities $ 135,354 19.7 $ 145,640 15.2 N/A—Not Applicable. Above market lease intangibles and in-place lease intangibles are included in acquired lease intangibles within real estate investments on our combined consolidated balance sheets. Below market lease intangibles, above market ground lease intangibles and purchase option intangibles are included in lease intangible liabilities, net on our combined consolidated balance sheets. Tradename, technology and customer relationships are associated with our specialty valuation firm subsidiary and included in other assets on our combined consolidated balance sheets. For the nine months ended September 30, 2015 and 2014 , our net amortization related to all of these intangibles was $4.5 million and $6.2 million , respectively. The estimated net amortization related to these intangibles for the remainder of 2015 and the subsequent four years is as follows: remainder of 2015 - $1.0 million ; 2016 - $3.9 million ; 2017 - $3.9 million ; 2018 - $3.7 million ; and 2019 - $3.5 million .</t>
  </si>
  <si>
    <t>Other Assets</t>
  </si>
  <si>
    <t>Deferred Costs, Capitalized, Prepaid, and Other Assets Disclosure [Abstract]</t>
  </si>
  <si>
    <t>Other Assets The following is a summary of our other assets as of September 30, 2015 and December 31, 2014 : September 30, December 31, (In thousands) Straight-line rent receivables, net $ 541 $ 766 Unsecured loans receivable, net 24,227 4,242 Deferred lease costs 9,183 9,970 Assets held for sale 11,229 5,229 Other, net 8,152 2,044 Total other assets $ 53,332 $ 22,251</t>
  </si>
  <si>
    <t>Borrowing Arrangements</t>
  </si>
  <si>
    <t>Debt Disclosure [Abstract]</t>
  </si>
  <si>
    <t>Borrowing Arrangements The following is a summary of our term loans and other debt as of September 30, 2015: September 30, 2015 (In thousands) Unsecured revolving credit facility $ 138,000 Unsecured term loan due 2017 600,000 Unsecured term loan due 2020 800,000 Total 1,538,000 Unamortized debt issuance costs 19,563 Term loans and other debt $ 1,518,437 On August 17, 2015, Care Capital Properties, LP, our wholly owned subsidiary (“Care Capital LP”), as borrower, and CCP, Care Capital Properties GP, LLC and certain subsidiaries of Care Capital LP, as guarantors, entered into a Credit Agreement, comprised of a $600 million Revolver, a $600 million Term Loan and an $800 million Term Loan. The Revolver has an initial term of four years , but may be extended, at Care Capital LP’s option subject to compliance with the terms of the Credit Agreement and payment of a customary fee, for two additional six -month periods. The $600 million and $800 million Term Loans mature in August 2017 and August 2020, respectively. The Credit Agreement also includes an accordion feature that permits Care Capital LP to increase the aggregate borrowing capacity under the Facility to $2.5 billion . We consider the carrying value of our term loans and other debt to be consistent with fair market value. Borrowings under the Facility bear interest at a fluctuating rate per annum equal to LIBOR plus an applicable margin based on Care Capital LP’s unsecured long-term debt ratings. At September 30, 2015 , the applicable margin was 1.30% for Revolver borrowings and 1.50% for Term Loan borrowings, and we had approximately $462 million of unused borrowing capacity available under the Revolver. In September 2015, subsidiaries of Care Capital LP were released as guarantors under the Credit Agreement.</t>
  </si>
  <si>
    <t>Income Taxes</t>
  </si>
  <si>
    <t>Income Tax Disclosure [Abstract]</t>
  </si>
  <si>
    <t>Income Taxes Ventas elected to be treated as REIT under the Code, for every year beginning with the year ended December 31, 1999. Accordingly, with respect to periods prior to our separation from Ventas, Ventas generally was not subject to federal income tax. We intend to elect to be treated as a REIT under the Code, beginning with the taxable year ending December 31, 2015. So long as we qualify as a REIT under the Code, we generally will not be subject to federal income tax. We test our compliance with the REIT rules on a quarterly and annual basis to ensure that we are in compliance. We also review our distributions and project distributions each year to ensure we have met and will continue to meet the annual REIT distribution requirements. However, as a result of our structure, we may be subject to income or franchise taxes in certain states and municipalities. Subject to the limitation under the REIT asset test rules, we are permitted to own up to 100% of the stock of one or more taxable REIT subsidiaries (“TRS” or “TRS entities”). We have elected for one of our subsidiaries to be treated as a TRS, which is subject to federal, state and local income taxes. Although the TRS will be required to pay minimal federal income taxes for the three months ended September 30, 2015 , its federal income tax liability may increase in future periods. Our consolidated provision for income taxes for the three and nine months ended September 30, 2015 was an expense of $1.0 million . Our net deferred tax liabilities totaled $2.3 million as of September 30, 2015 and primarily reflect differences between the financial reporting and tax bases of fixed and intangible assets.</t>
  </si>
  <si>
    <t>Stock-Based Compensation</t>
  </si>
  <si>
    <t>Disclosure of Compensation Related Costs, Share-based Payments [Abstract]</t>
  </si>
  <si>
    <t>Stock-Based Compensation Certain of our employees participated in stock-based compensation plans administered by Ventas. In connection with the spin-off, outstanding Ventas equity awards held by our employees were converted into awards with respect to CCP common stock. As a result of the conversion mechanics, the fair value of the converted awards exceeded the fair value of the Ventas awards from which they were converted by $1.0 million , of which $0.5 million related to vested, but unexercised options. For the three months ended September 30, 2015 , we recognized $0.5 million of expense associated with these vested, converted awards. The remaining $0.5 million will be amortized as stock-based compensation over the respective vesting terms of the converted awards. In August 2015, we adopted the Care Capital Properties, Inc. 2015 Incentive Plan (the “Plan”), pursuant to which options to purchase common stock, shares of restricted stock or restricted stock units and other equity awards may be granted to our employees, directors and consultants. A total of 7,000,000 shares of our common stock was reserved initially for issuance under the Plan. During the three months ended September 30, 2015 , we granted 173,126 shares of restricted stock to employees and directors under the Plan having a value of $5.6 million . These shares generally vest on the third anniversary of the date of grant or in three equal annual installments beginning on the first anniversary of the date of grant.</t>
  </si>
  <si>
    <t>Earnings Per Share</t>
  </si>
  <si>
    <t>Earnings Per Share [Abstract]</t>
  </si>
  <si>
    <t>Earnings Per Share Basic and diluted earnings per share for the periods prior to our separation from Ventas were retroactively restated for the number of basic and diluted shares outstanding immediately following the separation. The following table shows the amounts used in computing our basic and diluted earnings per common share: For the Three Months Ended September 30, For the Nine Months Ended September 30, 2015 2014 2015 2014 (In thousands, except per share amounts) Numerator for basic and diluted earnings per share: Net income attributable to CCP $ 36,166 $ 33,202 $ 111,370 $ 120,174 Denominator: Denominator for basic earnings per share—weighted average shares 83,488 83,488 83,488 83,488 Effect of dilutive securities: Stock options 70 — 70 — Denominator for diluted earnings per share—adjusted weighted average shares 83,558 83,488 83,558 83,488 Basic earnings per share: Net income attributable to CCP $ 0.43 $ 0.40 $ 1.33 $ 1.44 Diluted earnings per share: Net income attributable to CCP $ 0.43 $ 0.40 $ 1.33 $ 1.44</t>
  </si>
  <si>
    <t>Stockholders’ Equity</t>
  </si>
  <si>
    <t>Equity [Abstract]</t>
  </si>
  <si>
    <t>Stockholders’ Equity Equity Effective as of 11:59 p.m. on August 17, 2015, Ventas completed its spin-off of the CCP Business by distributing one share of our common stock for every four shares of Ventas common stock held as of the close of business on August 10, 2015. As a result, we began operating as an independent public company and our common stock commenced trading on the New York Stock Exchange under the symbol “CCP” as of August 18, 2015. On August 14, 2015, we completed the acquisition of a specialty healthcare and seniors housing valuation firm in exchange for the issuance of 339,602 shares of our common stock. If the value of the common stock issued to the sellers based on the VWAP of the common stock over the 30 days immediately prior to the six -month anniversary of the closing of the acquisition is less than approximately $11.5 million , we have agreed to issue additional shares of common stock to the sellers such that the total value of all shares issued to the sellers, based on that VWAP, is equal to approximately $11.5 million , except that the number of additional shares issued after the closing of the acquisition shall not exceed the number of shares issued at the closing. Dividends On September 30, 2015, we paid a full third quarter cash dividend in the amount of $0.57 per share to the holders of record of our common stock as of September 14, 2015.</t>
  </si>
  <si>
    <t>Litigation</t>
  </si>
  <si>
    <t>Commitments and Contingencies Disclosure [Abstract]</t>
  </si>
  <si>
    <t>Litigation We are involved from time to time in various legal proceedings that arise in the ordinary course of our business, including, but not limited to commercial disputes, environmental matters, and litigation in connection with transactions including acquisitions and divestitures. We believe that such litigation, claims and administrative proceedings will not have a material adverse impact on our financial position or our results of operations. We record a liability when a loss is considered probable and the amount can be reasonably estimated. Our tenants and, in some cases, their affiliates may be required by the terms of their leases and other agreements with us to indemnify, defend and hold us harmless against certain actions, investigations and claims arising in the ordinary course of their business and related to the operations of our properties. In addition, third parties from whom we acquired certain of our assets and, in some cases, their affiliates may be required by the terms of the related conveyance documents to indemnify, defend and hold us harmless against certain actions, investigations and claims related to the acquired assets and arising prior to our ownership or related to excluded assets and liabilities. In some cases, a portion of the purchase price consideration is held in escrow for a specified period of time as collateral for these indemnification obligations. We cannot provide any assurance that our tenants, their affiliates or other obligated third parties will defend us in any such matters, that our tenants, their affiliates or other obligated third parties will have sufficient assets, income and access to financing to enable them to satisfy their defense and indemnification obligations to us or that any purchase price consideration held in escrow will be sufficient to satisfy claims for which we are entitled to indemnification.</t>
  </si>
  <si>
    <t>Subsequent Events</t>
  </si>
  <si>
    <t>Subsequent Events [Abstract]</t>
  </si>
  <si>
    <t>Subsequent Events Subsequent to September 30, 2015, we sold two SNFs, which were classified as held for sale, for aggregate net proceeds of $1.3 million .</t>
  </si>
  <si>
    <t>Accounting Policies (Policies)</t>
  </si>
  <si>
    <t>Basis of Accounting</t>
  </si>
  <si>
    <t xml:space="preserve">The accompanying combined consolidated financial statements have been prepared in accordance with GAAP for interim financial information set forth in the Accounting Standards Codification (“ASC”), as published by the Financial Accounting Standards Board (“FASB”), and with the SEC instructions to Regulation S-X. Accordingly, they do not include all of the information and footnotes required by GAAP for complete financial statements. In the opinion of management, all adjustments (consisting of normal recurring accruals) considered necessary for a fair statement of results for the interim periods have been included. Operating results for the three and nine months ended September 30, 2015 are not necessarily indicative of the results that may be expected for the year ending December 31, 2015 . The accompanying combined consolidated financial statements and related notes should be read in conjunction with our audited combined consolidated financial statements and notes thereto included in the Information Statement. </t>
  </si>
  <si>
    <t>Principles of Combination and Consolidation and Basis of Presentation</t>
  </si>
  <si>
    <t>Principles of Combination and Consolidation and Basis of Presentation For periods prior to our separation from Ventas, the accompanying unaudited combined consolidated financial statements of the CCP Business do not represent the financial position and results of operations of a legal entity, but rather a combination of entities under common control that have been “carved out” of Ventas’s consolidated financial statements and reflect significant assumptions and allocations. All intercompany transactions and balances have been eliminated in consolidation, and our net income is reduced by the portion of net income attributable to noncontrolling interests. For periods prior to our separation from Ventas, the combined consolidated financial statements include the attribution of certain assets and liabilities that were historically held at the Ventas corporate level, but which were specifically identifiable or attributable to us. All transactions between us and Ventas were considered to be effectively settled in the combined consolidated financial statements at the time the transaction was recorded. The total net effect of the settlement of these intercompany transactions is reflected as net contribution from or distribution to parent in the combined consolidated statements of cash flows as a financing activity and in the combined consolidated balance sheet as net parent investment. No other related party transactions or relationships are reflected in the combined consolidated financial statements. For periods prior to our separation from Ventas, the combined consolidated financial statements include an allocation of expenses related to certain Ventas corporate functions, including executive oversight, treasury, finance, legal, human resources, tax planning, internal audit, financial reporting, information technology and investor relations. These expenses have been allocated to us based on direct usage or benefit where specifically identifiable, with the remainder allocated pro rata primarily on the basis of revenue, headcount or other measures. We consider the expense methodology and results to be reasonable for all periods presented. However, the allocations may not be indicative of the actual expense that would have been incurred had we operated as an independent, publicly traded company for those periods. We believe that the assumptions and estimates used in preparation of the underlying combined consolidated financial statements are reasonable. However, the combined consolidated financial statements herein do not necessarily reflect what our financial position, results of operations or cash flows would have been if we had been a standalone company during the full periods presented, nor are they necessarily indicative of our future results of operations, financial position or cash flows. For periods subsequent to our separation from Ventas, the accompanying consolidated financial statements include our accounts and the accounts of our wholly owned subsidiaries and the joint venture entities over which we exercise control. All intercompany transactions and balances have been eliminated in consolidation, and our net income is reduced by the portion of net income attributable to noncontrolling interests.</t>
  </si>
  <si>
    <t>Noncontrolling Interest</t>
  </si>
  <si>
    <t xml:space="preserve">Noncontrolling Interests We present the portion of any equity that we do not own in entities that we control (and thus consolidate) as noncontrolling interests and classify this interest as a component of consolidated equity, separate from total CCP equity, on our combined consolidated balance sheets. For consolidated joint ventures with pro rata distribution allocations, net income or loss is allocated between the joint venture partners based on their respective stated ownership percentages. We account for purchases or sales of equity interests that do not result in a change of control as equity transactions, through net parent investment for periods prior to our separation from Ventas and through capital in excess of par value for periods subsequent to our separation from Ventas. In addition, we include net income attributable to the noncontrolling interests in net income in our combined consolidated statements of income. </t>
  </si>
  <si>
    <t>Accounting Estimates</t>
  </si>
  <si>
    <t xml:space="preserve">Accounting Estimates The preparation of financial statements in accordance with GAAP requires us to make estimates and assumptions regarding future events that affect the reported amounts of assets and liabilities, the disclosure of contingent assets and liabilities at the date of the financial statements and the reported amounts of revenues and expenses during the reporting period. We base these estimates on our experience and assumptions we believe to be reasonable under the circumstances. However, if our judgment or interpretation of the facts and circumstances relating to various transactions or other matters had been different, we may have applied a different accounting treatment, resulting in a different presentation of our financial statements. We periodically reevaluate our estimates and assumptions, and in the event they prove to be different from actual results, we make adjustments in subsequent periods to reflect more current estimates and assumptions about matters that are inherently uncertain. </t>
  </si>
  <si>
    <t>Net Real Estate Property</t>
  </si>
  <si>
    <t xml:space="preserve">Net Real Estate Property Our investment in net real estate property is recorded on our combined consolidated balance sheets at historical cost, less accumulated depreciation and amortization. These real estate assets are initially measured upon their acquisition. We account for acquisitions using the acquisition method and allocate the cost of the businesses acquired among tangible and recognized intangible assets and liabilities based upon their estimated fair values as of the acquisition date. • Land —We determine the value of land either by considering the sales prices of similar properties in recent transactions or based on internal analyses of recently acquired and existing comparable properties within our portfolio. • Buildings —We estimate the fair value of buildings acquired on an as-if-vacant basis and depreciate the building value over the estimated remaining life of the building, generally not to exceed 35 years . • Other tangible fixed assets —We determine the allocated value of other fixed assets, such as site improvements and furniture, fixtures and equipment, based upon the replacement cost and depreciate such value over the assets' estimated remaining useful lives as determined at the applicable acquisition date. • In-place lease intangibles —The value of in-place leases reflects our estimate of the cost to obtain tenants and an estimated value of the absorption period to reflect the value of the rent and recovery costs foregone during a reasonable lease-up period as if the acquired space was vacant. We amortize these intangibles through amortization expense over the remaining life of the associated lease plus assumed bargain renewal periods, if any. • Market lease intangibles —We estimate the value of any above and/or below market leases by discounting the difference between the estimated market rent and in-place lease rent. We amortize these intangibles to revenue over the remaining life of the associated lease plus any assumed bargain renewal periods, if any. If a lease is terminated prior to its stated expiration or not renewed upon expiration, we recognize all unamortized amounts of lease-related intangibles associated with that lease in operations at that time. • Purchase option intangibles —We estimate the fair value of purchase option intangible liabilities by discounting the difference between the applicable property's acquisition date fair value and an estimate of its future option price. We do not amortize the resulting intangible liability over the term of the lease, but rather adjust the recognized value of the asset or liability upon sale. • Goodwill —Goodwill represents the excess of the purchase price paid over the fair value of the net assets of the acquired business. We do not amortize goodwill. </t>
  </si>
  <si>
    <t>Impairment of Long-Lived and Intangible Assets and Goodwill</t>
  </si>
  <si>
    <t xml:space="preserve">Impairment of Long-Lived and Intangible Assets and Goodwill We periodically evaluate our long-lived assets, primarily consisting of investments in real estate, for impairment indicators. If indicators of impairment are present, we evaluate the carrying value of the related real estate investments in relation to the future undiscounted cash flows of the underlying operations. In performing this evaluation, we consider market conditions and our current intentions with respect to the retention or disposition of the asset. We adjust the net book value of leased properties and other long-lived assets to fair value if the sum of the expected future undiscounted cash flows, including sales proceeds, is less than book value. We recognize any shortfall from carrying value as an impairment loss in the current period. We recognized impairments of $3.8 million and $4.3 million for the three months ended September 30, 2015 and 2014 , respectively, and $16.7 million and $8.8 million for the nine months ended September 30, 2015 and 2014 , respectively, which are recorded primarily as a component of depreciation and amortization. If impairment indicators arise with respect to intangible assets with finite useful lives, we evaluate impairment by comparing the carrying amount of the asset to the estimated future undiscounted net cash flows expected to be generated by the asset. If estimated future undiscounted net cash flows are less than the carrying amount of the asset, then we estimate the fair value of the asset and compare the estimated fair value to the intangible asset's carrying value. We recognize any shortfall from carrying value as an impairment loss in the current period. We test goodwill for impairment at least annually, and more frequently if indicators arise. We first assess qualitative factors, such as current macroeconomic conditions, state of the equity and capital markets and our overall financial and operating performance, to determine the likelihood that the fair value of the reporting unit is less than its carrying amount. If we determine it is more likely than not that the fair value of the reporting unit is less than its carrying amount, we proceed with the two-step approach to evaluating impairment. First, we estimate the fair value of the reporting unit and compare it to the reporting unit's carrying value. If the carrying value exceeds fair value, we proceed with the second step, which requires us to assign the fair value of the reporting unit to all of the assets and liabilities of the reporting unit as if it had been acquired in a business combination at the date of the impairment test. The excess fair value of the reporting unit over the amounts assigned to the assets and liabilities is the implied value of goodwill and is used to determine the amount of impairment. We recognize an impairment loss to the extent the carrying value of goodwill exceeds the implied value in the current period. Estimates of fair value used in our evaluation of goodwill, real estate investments and intangible assets are based upon discounted future cash flow projections or other acceptable valuation techniques that are based, in turn, upon level three inputs in the fair value hierarchy (as described below), such as revenue and expense growth rates, capitalization rates, discount rates or other available market data. Our ability to accurately predict future operating results and cash flows and to estimate and allocate fair values impacts the timing and recognition of impairments. While we believe our assumptions are reasonable, changes in these assumptions may have a material impact on our financial results. </t>
  </si>
  <si>
    <t>Assets Held for Sale</t>
  </si>
  <si>
    <t xml:space="preserve">Assets Held for Sale We may sell properties from time to time for various reasons, including favorable market conditions or the exercise of purchase options by tenants. We classify certain long-lived assets as held for sale once the criteria, as defined by GAAP, have been met. Long-lived assets to be disposed of are reported at the lower of their carrying amount or fair value minus cost to sell and are no longer depreciated. </t>
  </si>
  <si>
    <t>Net Investment in Direct Financing Lease</t>
  </si>
  <si>
    <t>Net Investment in Direct Financing Lease We own one SNF under a lease agreement that is classified as a direct financing lease, as the tenant has a purchase obligation at the end of the lease term. The net investment in direct financing lease is recorded as a receivable on our combined consolidated balance sheets and represents the total undiscounted rental payments (including the tenant's purchase obligation), plus the estimated unguaranteed residual value, less the unearned lease income. Unearned lease income represents the excess of the minimum lease payments and residual values over the cost of the investment. Unearned lease income is deferred and amortized to income over the lease term to provide a constant yield when collectability of the lease payments is reasonably assured.</t>
  </si>
  <si>
    <t xml:space="preserve">Loans Receivable We determine the fair value of loans receivable acquired in connection with a business combination by discounting the estimated future cash flows using current interest rates at which similar loans with the same terms and length to maturity would be made to borrowers with similar credit ratings. We do not establish a valuation allowance at the acquisition date, as the amount of estimated future cash flows reflects our judgment regarding their uncertainty. We recognize the difference between the acquisition date fair value and the total expected cash flows as interest income using the effective interest method over the life of the applicable loan. We immediately recognize in income any unamortized balances if the loan is repaid before its contractual maturity. Subsequent to the acquisition date, we evaluate changes regarding the uncertainty of future cash flows and the need for a valuation allowance, as appropriate. We regularly evaluate the collectability of loans receivable based on factors such as corporate and facility-level financial and operational reports, compliance with financial covenants set forth in the applicable loan agreement, the financial strength of the borrower and any guarantors, the payment history of the borrower and current economic conditions. If our evaluation of these factors indicates it is probable that we will not be able to collect all amounts due under the terms of the applicable loan agreement, we provide a reserve against the portion of the receivable that we estimate may not be collected. </t>
  </si>
  <si>
    <t>Centralized Cash Management</t>
  </si>
  <si>
    <t>Centralized Cash Management For periods prior to our separation from Ventas, we and our wholly owned subsidiaries had been subject to Ventas’s centralized cash management system. All payments were controlled and made by Ventas, resulting in intercompany transactions between us and Ventas that did not settle in cash. The net effect of these intercompany transactions is reflected in net contribution from or net distribution to parent on our combined consolidated statements of cash flows and combined consolidated statements of equity. For periods prior to our separation from Ventas, the cash balances contained in our combined consolidated balance sheets relate to our joint venture entities that did not participate in the centralized cash management system. For periods subsequent to our separation from Ventas, we maintain our own centralized cash management system, in addition to the separate cash accounts associated with our joint venture entities.</t>
  </si>
  <si>
    <t>Tenant Deposits</t>
  </si>
  <si>
    <t xml:space="preserve">Tenant Deposits Tenant deposits consist of security deposits and amounts provided by our tenants for future real estate tax and insurance expenditures and tenant improvements related to our properties and their operations. </t>
  </si>
  <si>
    <t>Fair Values of Financial Instruments</t>
  </si>
  <si>
    <t xml:space="preserve">Fair Values of Financial Instruments Fair value is a market-based measurement, not an entity-specific measurement, and we determine fair value based on the assumptions that we expect market participants would use in pricing the asset or liability. As a basis for considering market participant assumptions in fair value measurements, GAAP establishes a fair value hierarchy that distinguishes between market participant assumptions based on market data obtained from sources independent of the reporting entity (observable inputs that are classified within levels one and two of the hierarchy) and the reporting entity's own assumptions about market participant assumptions (unobservable inputs classified within level three of the hierarchy). Level one inputs utilize unadjusted quoted prices for identical assets or liabilities in active markets that we have the ability to access. Level two inputs are inputs other than quoted prices included in level one that are directly or indirectly observable for the asset or liability. Level two inputs may include quoted prices for similar assets and liabilities in active markets and other inputs for the asset or liability that are observable at commonly quoted intervals, such as interest rates and yield curves. Level three inputs are unobservable inputs for the asset or liability, which typically are based on our own assumptions, because there is little, if any, related market activity. If the determination of the fair value measurement is based on inputs from different levels of the hierarchy, the level within which the entire fair value measurement falls is the lowest level input that is significant to the fair value measurement in its entirety. If the volume and level of market activity for an asset or liability has decreased significantly relative to the normal market activity for such asset or liability (or similar assets or liabilities), then transactions or quoted prices may not accurately reflect fair value. In addition, if there is evidence that a transaction for an asset or liability is not orderly, little, if any, weight is placed on that transaction price as an indicator of fair value. Our assessment of the significance of a particular input to the fair value measurement in its entirety requires judgment and considers factors specific to the asset or liability. We use the following methods and assumptions in estimating the fair value of our financial instruments. • Cash —The carrying amount of cash reported on our combined consolidated balance sheets approximates fair value. • Loans receivable —We estimate the fair value of loans receivable using level two and level three inputs: we discount future cash flows using current interest rates at which similar loans with the same terms and length to maturity would be made to borrowers with similar credit ratings. </t>
  </si>
  <si>
    <t>Revenue Recognition</t>
  </si>
  <si>
    <t xml:space="preserve">Revenue Recognition Triple-Net Leased Properties Certain of our triple-net leases provide for periodic and determinable increases in base rent. We recognize base rental revenues under these leases on a straight-line basis over the applicable lease term when collectability is reasonably assured. Recognizing rental income on a straight-line basis generally results in recognized revenues during the first half of a lease term exceeding the cash amounts contractually due from our tenants, creating a straight-line rent receivable that is included in other assets on our combined consolidated balance sheets. Our remaining leases provide for periodic increases in base rent only if certain revenue parameters or other substantive contingencies are met. We recognize the increased rental revenue under these leases as the related parameters or contingencies are met, rather than on a straight-line basis over the applicable lease term. We recognize income from rent, lease termination fees and all other income when all of the following criteria are met in accordance with SEC Staff Accounting Bulletin 104: (i) the applicable agreement has been fully executed and delivered; (ii) services have been rendered; (iii) the amount is fixed or determinable; and (iv) collectibility is reasonably assured. Allowances We assess our rent receivables, including straight-line rent receivables, to determine whether an allowance is appropriate. We base our assessment of rent receivables (other than straight-line rent receivables) on several factors, including, among other things, payment history, the financial strength of the tenant and any guarantors, the value of the underlying collateral, if any, and current economic conditions, including government reimbursement. If our evaluation of these factors indicates it is probable that we may not be able to recover the full value of the receivable, we provide an allowance against the portion of the receivable that we estimate may not be recovered. We also base our assessment of straight-line rent receivables on several factors, including, among other things, the financial strength of the tenant and any guarantors, the historical operations and operating trends of the property, the historical payment pattern of the tenant and the type of property. If our evaluation of these factors indicates it is probable that we may not be able to receive the rent payments due in the future, we provide an allowance against the recognized straight-line rent receivable asset for the portion, up to its full value, that we estimate may not be recovered. If we change our assumptions or estimates regarding the collectibility of future rent payments required by a lease, we may adjust the allowance to increase or reduce the rental revenue recognized in the period we make such change in our assumptions or estimates. Loans We recognize interest income from loans, including discounts and premiums, using the effective interest method when collectability is reasonably assured. We apply the effective interest method on a loan-by-loan basis and recognize discounts and premiums as yield adjustments over the related loan term. We recognize interest income on an impaired loan to the extent our estimate of the fair value of the collateral is sufficient to support the balance of the loan, other receivables and all related accrued interest. When the balance of the loan, other receivables and all related accrued interest is equal to or less than our estimate of the fair value of the collateral, we recognize interest income on a cash basis. We provide a reserve against an impaired loan to the extent our total investment in the loan exceeds our estimate of the fair value of the loan collateral. </t>
  </si>
  <si>
    <t>Federal Income Tax</t>
  </si>
  <si>
    <t xml:space="preserve">Federal Income Tax Ventas elected to be treated as a REIT under the applicable provisions of the Internal Revenue Code of 1986, as amended (the “Code”), for every year beginning with the year ended December 31, 1999. Accordingly, with respect to periods prior to our separation from Ventas, Ventas generally was not subject to federal income tax. We intend to elect to be treated as a REIT under the applicable provisions of the Code, beginning with the year ending December 31, 2015. </t>
  </si>
  <si>
    <t>Segment Reporting</t>
  </si>
  <si>
    <t xml:space="preserve">Segment Reporting As of September 30, 2015 and December 31, 2014 , we operated through a single reportable business segment: triple-net leased properties. We invest in SNFs and other healthcare properties throughout the United States and lease those properties to healthcare operating companies under “triple-net” or “absolute-net” leases that obligate the tenants to pay all property-related expenses. </t>
  </si>
  <si>
    <t>Recently Issued or Adopted Relevant Accounting Standards</t>
  </si>
  <si>
    <t>Recently Issued or Adopted Relevant Accounting Standards In 2014, the FASB issued Accounting Standards Update (“ASU”) No. 2014-09, Revenue From Contracts With Customers (“ASU 2014-09”), which outlines a comprehensive model for entities to use in accounting for revenue arising from contracts with customers. ASU 2014-09 states that “an entity recognizes revenue to depict the transfer of promised goods or services to customers in an amount that reflects the consideration to which the entity expects to be entitled in exchange for those goods or services.” While ASU 2014-09 specifically references contracts with customers, it may apply to certain other transactions such as the sale of real estate or equipment. In July 2015, the FASB provided for a one-year deferral of the effective date for ASU 2014-09, which is now effective for us beginning January 1, 2018. We are continuing to evaluate this guidance; however, we do not expect its adoption to have a significant impact on our combined consolidated financial statements, as substantially all of our revenue consists of rental income from leasing arrangements, which are specifically excluded from ASU 2014-09. In February 2015, the FASB issued ASU No. 2015-02, Consolidation (Topic 810): Amendments to the Consolidation Analysis (“ASU 2015-02”), which makes certain changes to both the variable interest model and the voting model including changes to (1) the identification of variable interests (fees paid to a decision maker or service provider), (2) the variable interest entity characteristics for a limited partnership or similar entity and (3) the primary beneficiary determination. ASU 2015-02 is effective for us beginning January 1, 2016. We are continuing to evaluate this guidance; however, we do not expect its adoption to have a significant impact on our combined consolidated financial statements. In April 2015, the FASB issued ASU No. 2015-03, Interest—Imputation of Interest (Subtopic 835-30): Simplifying the Presentation of Debt Issuance Costs , which requires debt issuance costs to be presented in the balance sheet as a direct reduction from the carrying value of the associated debt liability, consistent with the presentation of a debt discount. We elected to adopt this new guidance as of August 18, 2015 . As a result, our term loans and other debt is presented net of $19.6 million of unamortized debt issuance costs. In addition, Section 107 of the JOBS Act provides that an “emerging growth company” can take advantage of the extended transition period provided in Section 13(a) of the Securities Exchange Act of 1934, as amended (the “Exchange Act”), for complying with new or revised accounting standards. In other words, an emerging growth company can delay the adoption of certain accounting standards until those standards would otherwise apply to private companies. We have elected not to take advantage of the benefits of this extended transition period and, therefore, will be subject to the same new or revised accounting standards as other public companies that are not emerging growth companies. This election is irrevocable.</t>
  </si>
  <si>
    <t>Description of Business (Tables)</t>
  </si>
  <si>
    <t>Summary of Net Income</t>
  </si>
  <si>
    <t xml:space="preserve">The following is a summary of net income for the three months ended September 30, 2015 on a disaggregated basis to show the respective amounts attributed to the periods prior and subsequent to our separation from Ventas: July 1, 2015 through August 17, 2015 August 18, 2015 through September 30, 2015 For the Three Months Ended September 30, 2015 (In thousands) Revenues: Rental income, net $ 40,770 $ 39,825 $ 80,595 Income from investments in direct financing lease and loans 450 505 955 Real estate services fee income — 763 763 Interest and other income — 4 4 Total revenues 41,220 41,097 82,317 Expenses: Interest 37 4,053 4,090 Depreciation and amortization 14,052 17,450 31,502 General, administrative and professional fees 3,302 5,914 9,216 Merger-related expenses and deal costs 178 813 991 Other 147 11 158 Total expenses 17,716 28,241 45,957 Income before income taxes, real estate dispositions and noncontrolling interests 23,504 12,856 36,360 Income tax expense (1,004 ) (20 ) (1,024 ) Gain on real estate dispositions — 856 856 Net income 22,500 13,692 36,192 Net income attributable to noncontrolling interests 8 18 26 Net income attributable to CCP $ 22,492 Net income attributable to common stockholders $ 13,674 </t>
  </si>
  <si>
    <t>Acquisitions and Dispositions of Real Estate Property (Tables)</t>
  </si>
  <si>
    <t>Schedule of Acquisition Estimated Fair Value</t>
  </si>
  <si>
    <t xml:space="preserve">The following table summarizes the acquisition date fair values of the assets acquired and liabilities assumed, which we determined using level two and level three inputs (in thousands): Land and improvements $ 38,119 Buildings and improvements 515,702 Acquired lease intangibles 14,299 Goodwill (1) 56,408 Other assets 8,027 Total assets acquired 632,555 Tenant deposits 8,801 Lease intangible liabilities 3,729 Accounts payable and other liabilities 1,468 Total liabilities assumed 13,998 Net assets acquired $ 618,557 (1) As it relates to the HCT acquisition, goodwill was allocated to us on a relative fair value basis from total goodwill recognized by Ventas. </t>
  </si>
  <si>
    <t>Unaudited Pro Forma</t>
  </si>
  <si>
    <t>Below is a summary of the statement of income for the specialty valuation firm we acquired in August 2015 for the period from acquisition through September 30, 2015 (in thousands): Revenues: Real estate services fee income $ 763 Total revenues 763 Expenses: Depreciation and amortization 94 General, administrative and professional fees 704 Total expenses 798 Loss before income taxes (35 ) Income tax benefit 42 Net income $ 7 The following table illustrates the effect on revenues and net income attributable to CCP as if we had consummated the acquisitions completed during the nine months ended September 30, 2015 as of January 1, 2014. For the Three Months Ended September 30, For the Nine Months Ended September 30, 2015 2014 2015 2014 (In thousands) Revenues $ 86,198 $ 86,498 $ 257,683 $ 264,835 Net income attributable to CCP 37,736 38,834 108,257 138,603</t>
  </si>
  <si>
    <t>Loans Receivable (Tables)</t>
  </si>
  <si>
    <t>Summary of Loans Receivable</t>
  </si>
  <si>
    <t>Below is a summary of our loans receivable as of September 30, 2015 and December 31, 2014 . September 30, 2015 December 31, 2014 Carrying Value Fair Value Carrying Value Fair Value (In thousands) Secured loans receivable, net $ 5,253 $ 5,164 $ 5,249 $ 5,174 Unsecured loans receivable, net 24,227 24,125 4,242 4,106</t>
  </si>
  <si>
    <t>Intangibles (Tables)</t>
  </si>
  <si>
    <t>Schedule of Intangibles</t>
  </si>
  <si>
    <t>The following is a summary of our intangibles as of September 30, 2015 and December 31, 2014 : September 30, 2015 December 31, 2014 Balance Remaining Weighted Average Amortization Period in Years Balance Remaining Weighted Average Amortization Period in Years (Dollars in thousands) Intangible assets: Above market lease intangibles $ 64,516 15.1 $ 60,251 11.1 In-place lease intangibles 37,614 15.1 26,943 12.9 Tradename, technology and customer relationships 2,861 4.8 — N/A Accumulated amortization (42,594 ) N/A (35,221 ) N/A Goodwill 146,017 N/A 88,959 N/A Net intangible assets $ 208,414 15.1 $ 140,932 11.7 Intangible liabilities: Below market lease intangibles $ 195,253 19.2 $ 198,170 15.2 Above market ground lease intangibles 1,907 53.8 — — Accumulated amortization (71,158 ) N/A (61,882 ) N/A Purchase option intangibles 9,352 N/A 9,352 N/A Net intangible liabilities $ 135,354 19.7 $ 145,640 15.2 N/A—Not Applicable.</t>
  </si>
  <si>
    <t>Other Assets (Tables)</t>
  </si>
  <si>
    <t>Summary of Other Assets</t>
  </si>
  <si>
    <t>The following is a summary of our other assets as of September 30, 2015 and December 31, 2014 : September 30, December 31, (In thousands) Straight-line rent receivables, net $ 541 $ 766 Unsecured loans receivable, net 24,227 4,242 Deferred lease costs 9,183 9,970 Assets held for sale 11,229 5,229 Other, net 8,152 2,044 Total other assets $ 53,332 $ 22,251</t>
  </si>
  <si>
    <t>Borrowing Arrangements (Tables)</t>
  </si>
  <si>
    <t>Term Loans and Other Debt</t>
  </si>
  <si>
    <t xml:space="preserve">The following is a summary of our term loans and other debt as of September 30, 2015: September 30, 2015 (In thousands) Unsecured revolving credit facility $ 138,000 Unsecured term loan due 2017 600,000 Unsecured term loan due 2020 800,000 Total 1,538,000 Unamortized debt issuance costs 19,563 Term loans and other debt $ 1,518,437 </t>
  </si>
  <si>
    <t>Earnings Per Share (Tables)</t>
  </si>
  <si>
    <t>Schedule of Earnings Per Share, Basic and Diluted</t>
  </si>
  <si>
    <t>The following table shows the amounts used in computing our basic and diluted earnings per common share: For the Three Months Ended September 30, For the Nine Months Ended September 30, 2015 2014 2015 2014 (In thousands, except per share amounts) Numerator for basic and diluted earnings per share: Net income attributable to CCP $ 36,166 $ 33,202 $ 111,370 $ 120,174 Denominator: Denominator for basic earnings per share—weighted average shares 83,488 83,488 83,488 83,488 Effect of dilutive securities: Stock options 70 — 70 — Denominator for diluted earnings per share—adjusted weighted average shares 83,558 83,488 83,558 83,488 Basic earnings per share: Net income attributable to CCP $ 0.43 $ 0.40 $ 1.33 $ 1.44 Diluted earnings per share: Net income attributable to CCP $ 0.43 $ 0.40 $ 1.33 $ 1.44</t>
  </si>
  <si>
    <t>Description of Business (Details)</t>
  </si>
  <si>
    <t>Aug. 18, 2015property</t>
  </si>
  <si>
    <t>Aug. 17, 2015USD ($)propertyinstallment</t>
  </si>
  <si>
    <t>Jun. 30, 2015property</t>
  </si>
  <si>
    <t>Sep. 30, 2015property</t>
  </si>
  <si>
    <t>Real estate properties</t>
  </si>
  <si>
    <t>Spin-off common stock conversion</t>
  </si>
  <si>
    <t>Number of properties | property</t>
  </si>
  <si>
    <t>Properties classified as held for sale | property</t>
  </si>
  <si>
    <t>Ventas, Inc.</t>
  </si>
  <si>
    <t>Number of properties not transferred in separation | property</t>
  </si>
  <si>
    <t>Number of properties sold | property</t>
  </si>
  <si>
    <t>Revolving Credit Facility</t>
  </si>
  <si>
    <t>Credit Facility, maximum amount of borrowing</t>
  </si>
  <si>
    <t>Term Loan, Maturing August 2017</t>
  </si>
  <si>
    <t>Term loan amount</t>
  </si>
  <si>
    <t>Term Loan, Maturing August 2020</t>
  </si>
  <si>
    <t>Unsecured term loan | Term Loan, Maturing August 2017</t>
  </si>
  <si>
    <t>Unsecured term loan | Term Loan, Maturing August 2020</t>
  </si>
  <si>
    <t>Proceeds from borrowings under the Term Loans to Ventas</t>
  </si>
  <si>
    <t>Service Fee owed</t>
  </si>
  <si>
    <t>Number of quarterly installments due to Ventas | installment</t>
  </si>
  <si>
    <t>Description of Business - Summary of Net Income (Details) - USD ($) $ in Thousands</t>
  </si>
  <si>
    <t>2 Months Ended</t>
  </si>
  <si>
    <t>Aug. 17, 2015</t>
  </si>
  <si>
    <t>Net income attributable to common stockholders</t>
  </si>
  <si>
    <t>Accounting Policies  - Noncontrolling Interests (Details)</t>
  </si>
  <si>
    <t>Sep. 30, 2015propertyjoint_venture</t>
  </si>
  <si>
    <t>Sep. 30, 2014propertyjoint_venture</t>
  </si>
  <si>
    <t>Noncontrolling Interest [Line Items]</t>
  </si>
  <si>
    <t>Number of joint ventures CCP had controlling interest | joint_venture</t>
  </si>
  <si>
    <t>Number of Skilled Nursing Facilities (SNFs)</t>
  </si>
  <si>
    <t>Joint Venture One</t>
  </si>
  <si>
    <t>Percentage of noncontrolling interest ownership of joint venture</t>
  </si>
  <si>
    <t>6.82%</t>
  </si>
  <si>
    <t>Joint Venture Two</t>
  </si>
  <si>
    <t>49.00%</t>
  </si>
  <si>
    <t>Skilled Nursing Facilities | Consolidated Properties | Joint Venture</t>
  </si>
  <si>
    <t>Accounting Policies  - Net Real Estate Property (Details)</t>
  </si>
  <si>
    <t>Buildings | Maximum</t>
  </si>
  <si>
    <t>Property, Plant and Equipment [Line Items]</t>
  </si>
  <si>
    <t>Useful life (generally not to exceed 35 years)</t>
  </si>
  <si>
    <t>35 years</t>
  </si>
  <si>
    <t>Accounting Policies  - Impairment of Long-Lived and Intangible Assets and Goodwill (Details) - USD ($) $ in Millions</t>
  </si>
  <si>
    <t>Impairment of real estate</t>
  </si>
  <si>
    <t>Accounting Policies  - Net Investment in Direct Financing Lease (Details) $ in Millions</t>
  </si>
  <si>
    <t>Sep. 30, 2015USD ($)property</t>
  </si>
  <si>
    <t>Sep. 30, 2014USD ($)</t>
  </si>
  <si>
    <t>Financing Lease [Line Items]</t>
  </si>
  <si>
    <t>Income from investments in direct financing leases</t>
  </si>
  <si>
    <t>Skilled Nursing Facilities</t>
  </si>
  <si>
    <t>Number of skilled nursing facilities (SNFs) under direct financing lease | property</t>
  </si>
  <si>
    <t>Accounting Policies  - Recently Issued or Adopted Relevant Accounting Standards (Details) $ in Thousands</t>
  </si>
  <si>
    <t>Sep. 30, 2015USD ($)</t>
  </si>
  <si>
    <t>New Accounting Pronouncements or Change in Accounting Principle [Line Items]</t>
  </si>
  <si>
    <t>Debt issuance cost</t>
  </si>
  <si>
    <t>ASU No. 2015-03</t>
  </si>
  <si>
    <t>Triple-Net Lease Arrangements (Details) $ in Thousands</t>
  </si>
  <si>
    <t>Sep. 30, 2015USD ($)state</t>
  </si>
  <si>
    <t>Dec. 31, 2016property</t>
  </si>
  <si>
    <t>Dec. 31, 2014USD ($)</t>
  </si>
  <si>
    <t>Concentration Risk [Line Items]</t>
  </si>
  <si>
    <t>Number of states properties are located in | state</t>
  </si>
  <si>
    <t>Straight-line rent receivables, net</t>
  </si>
  <si>
    <t>Allowance of straight line rent receivables</t>
  </si>
  <si>
    <t>Straight-line rent allowances expense</t>
  </si>
  <si>
    <t>Customer Concentration Risk | Senior Care Centers, LLC | Real estate investments based on gross book value</t>
  </si>
  <si>
    <t>Percentage of revenue or gross book value (Texas accounted for more than 10% of total revenue)</t>
  </si>
  <si>
    <t>19.00%</t>
  </si>
  <si>
    <t>Customer Concentration Risk | Senior Care Centers, LLC | Revenue</t>
  </si>
  <si>
    <t>13.20%</t>
  </si>
  <si>
    <t>1.50%</t>
  </si>
  <si>
    <t>Customer Concentration Risk | Avamere Group, LLC | Real estate investments based on gross book value</t>
  </si>
  <si>
    <t>9.60%</t>
  </si>
  <si>
    <t>Customer Concentration Risk | Avamere Group, LLC | Revenue</t>
  </si>
  <si>
    <t>10.80%</t>
  </si>
  <si>
    <t>9.20%</t>
  </si>
  <si>
    <t>TEXAS | Revenue</t>
  </si>
  <si>
    <t>Minimum | TEXAS | Revenue</t>
  </si>
  <si>
    <t>10.00%</t>
  </si>
  <si>
    <t>Skilled Nursing Facilities | Forecast</t>
  </si>
  <si>
    <t>Number of properties with exercised purchase options | property</t>
  </si>
  <si>
    <t>Acquisitions and Dispositions of Real Estate Property (Details)</t>
  </si>
  <si>
    <t>Sep. 01, 2015USD ($)property</t>
  </si>
  <si>
    <t>Aug. 14, 2015USD ($)shares</t>
  </si>
  <si>
    <t>Aug. 31, 2015USD ($)property</t>
  </si>
  <si>
    <t>May. 31, 2015property</t>
  </si>
  <si>
    <t>Jan. 31, 2015USD ($)property</t>
  </si>
  <si>
    <t>Aug. 17, 2015USD ($)</t>
  </si>
  <si>
    <t>Dec. 31, 2014USD ($)property</t>
  </si>
  <si>
    <t>Business Acquisition [Line Items]</t>
  </si>
  <si>
    <t>Acquisition-related cost</t>
  </si>
  <si>
    <t>Number acquire properties with certain amended terms of master lease agreement | property</t>
  </si>
  <si>
    <t>Loss before income taxes</t>
  </si>
  <si>
    <t>2015 Acquisitions</t>
  </si>
  <si>
    <t>Acquisition-related costs incurred</t>
  </si>
  <si>
    <t>Aggregate revenues during period of ownership</t>
  </si>
  <si>
    <t>September 2015 Acquisition</t>
  </si>
  <si>
    <t>Number of properties acquired | property</t>
  </si>
  <si>
    <t>Total transaction value</t>
  </si>
  <si>
    <t>Aggregate purchase price</t>
  </si>
  <si>
    <t>Specialty Hospital | Ventas, Inc. | American Realty Capital Healthcare Trust, Inc.</t>
  </si>
  <si>
    <t>Senior Housing Communities | Ventas, Inc. | American Realty Capital Healthcare Trust, Inc.</t>
  </si>
  <si>
    <t>Skilled Nursing and Assisted Living Facilities | September 2015 Acquisition</t>
  </si>
  <si>
    <t>Gain (loss) on the sale of skilled nursing facility</t>
  </si>
  <si>
    <t>Skilled Nursing Facilities | September 2015 Acquisition</t>
  </si>
  <si>
    <t>Skilled Nursing Facilities | Ventas, Inc. | American Realty Capital Healthcare Trust, Inc.</t>
  </si>
  <si>
    <t>Skilled Nursing Facilities | Ventas, Inc. | Twelve Skilled Nursing Facilities, Acquired in 2015</t>
  </si>
  <si>
    <t>Senior Care Centers, LLC | Unsecured Loans Receivable</t>
  </si>
  <si>
    <t>Amount of loan receivable issued</t>
  </si>
  <si>
    <t>Term of loan receivable</t>
  </si>
  <si>
    <t>5 years</t>
  </si>
  <si>
    <t>Common Stock Par Value | Specialty Healthcare and Seniors Housing Valuation Firm</t>
  </si>
  <si>
    <t>Acquisition completed for exchange of CCP shares (in shares) | shares</t>
  </si>
  <si>
    <t>Duration of days prior to the six-month anniversary of the closing</t>
  </si>
  <si>
    <t>30 days</t>
  </si>
  <si>
    <t>Duration of the time after the closing of acquisition</t>
  </si>
  <si>
    <t>6 months</t>
  </si>
  <si>
    <t>Value of the common stock issued</t>
  </si>
  <si>
    <t>Acquisitions and Dispositions of Real Estate Property  - Estimated Fair Value (Details) - USD ($) $ in Thousands</t>
  </si>
  <si>
    <t>Total assets acquired</t>
  </si>
  <si>
    <t>Lease intangible liabilities</t>
  </si>
  <si>
    <t>Total liabilities assumed</t>
  </si>
  <si>
    <t>Net assets acquired</t>
  </si>
  <si>
    <t>Acquisitions and Dispositions of Real Estate Property  - Unaudited Pro Forma (Details) - USD ($) $ in Thousands</t>
  </si>
  <si>
    <t>Revenues</t>
  </si>
  <si>
    <t>Acquisitions and Dispositions of Real Estate Property - Summary Specialty Valuation Firm Statement of Income (Details) - Specialty Valuation Firm Acquired August 2015 $ in Thousands</t>
  </si>
  <si>
    <t>Loans Receivable (Details)</t>
  </si>
  <si>
    <t>Sep. 01, 2015USD ($)</t>
  </si>
  <si>
    <t>Sep. 30, 2015USD ($)propertyloan</t>
  </si>
  <si>
    <t>Secured Loans Receivable</t>
  </si>
  <si>
    <t>Accounts, Notes, Loans and Financing Receivable [Line Items]</t>
  </si>
  <si>
    <t>Number of loans | loan</t>
  </si>
  <si>
    <t>Stated interest rate</t>
  </si>
  <si>
    <t>9.75%</t>
  </si>
  <si>
    <t>Carrying Value | Secured Loans Receivable</t>
  </si>
  <si>
    <t>Loans receivable, net</t>
  </si>
  <si>
    <t>Carrying Value | Unsecured Loans Receivable</t>
  </si>
  <si>
    <t>Fair Value | Secured Loans Receivable</t>
  </si>
  <si>
    <t>Fair Value | Unsecured Loans Receivable</t>
  </si>
  <si>
    <t>Skilled Nursing Facilities | Secured Loans Receivable</t>
  </si>
  <si>
    <t>Number of skilled nursing facility used to secure loans receivable | property</t>
  </si>
  <si>
    <t>LIBOR | Senior Care Centers, LLC | Unsecured Loans Receivable</t>
  </si>
  <si>
    <t>Interest rate spread of LIBOR</t>
  </si>
  <si>
    <t>5.00%</t>
  </si>
  <si>
    <t>Intangibles (Details) - USD ($) $ in Thousands</t>
  </si>
  <si>
    <t>Intangible assets:</t>
  </si>
  <si>
    <t>Accumulated amortization</t>
  </si>
  <si>
    <t>Net intangible assets</t>
  </si>
  <si>
    <t>Intangible liabilities:</t>
  </si>
  <si>
    <t>Purchase option intangibles</t>
  </si>
  <si>
    <t>Net intangible liabilities</t>
  </si>
  <si>
    <t>Weighted Average</t>
  </si>
  <si>
    <t>Intangible assets, Remaining amortization period in years</t>
  </si>
  <si>
    <t>15 years 1 month 6 days</t>
  </si>
  <si>
    <t>11 years 8 months 12 days</t>
  </si>
  <si>
    <t>Intangible liabilities, Remaining amortization period in years</t>
  </si>
  <si>
    <t>19 years 8 months 12 days</t>
  </si>
  <si>
    <t>15 years 2 months 12 days</t>
  </si>
  <si>
    <t>Above market lease intangibles</t>
  </si>
  <si>
    <t>Intangible assets</t>
  </si>
  <si>
    <t>Above market lease intangibles | Weighted Average</t>
  </si>
  <si>
    <t>11 years 1 month 6 days</t>
  </si>
  <si>
    <t>In-place lease intangibles</t>
  </si>
  <si>
    <t>In-place lease intangibles | Weighted Average</t>
  </si>
  <si>
    <t>12 years 10 months 24 days</t>
  </si>
  <si>
    <t>Tradename, technology, and customer Relationships</t>
  </si>
  <si>
    <t>Tradename, technology, and customer Relationships | Weighted Average</t>
  </si>
  <si>
    <t>4 years 9 months 18 days</t>
  </si>
  <si>
    <t>Below market lease</t>
  </si>
  <si>
    <t>Intangible liabilities</t>
  </si>
  <si>
    <t>Below market lease | Weighted Average</t>
  </si>
  <si>
    <t>19 years 2 months 12 days</t>
  </si>
  <si>
    <t>Above market ground lease</t>
  </si>
  <si>
    <t>Above market ground lease | Weighted Average</t>
  </si>
  <si>
    <t>53 years 9 months 18 days</t>
  </si>
  <si>
    <t>Intangibles   - Amortization of Intangibles (Details) - USD ($) $ in Millions</t>
  </si>
  <si>
    <t>Net amortization expense</t>
  </si>
  <si>
    <t>Finite-Lived Intangible Assets and Liabilities, Net, Amortization Expense, Fiscal Year Maturity [Abstract]</t>
  </si>
  <si>
    <t>Other Assets (Details) - USD ($) $ in Thousands</t>
  </si>
  <si>
    <t>Unsecured loans receivable, net</t>
  </si>
  <si>
    <t>Deferred lease costs</t>
  </si>
  <si>
    <t>Assets held for sale</t>
  </si>
  <si>
    <t>Other, net</t>
  </si>
  <si>
    <t>Total other assets</t>
  </si>
  <si>
    <t>Borrowing Arrangements - Summary of Long Term Debt (Details) - USD ($) $ in Thousands</t>
  </si>
  <si>
    <t>Debt Instrument [Line Items]</t>
  </si>
  <si>
    <t>Term loans and other debt, gross</t>
  </si>
  <si>
    <t>Unamortized debt issuance costs</t>
  </si>
  <si>
    <t>Unsecured revolving credit facility</t>
  </si>
  <si>
    <t>Unsecured term loan | Unsecured term loan due 2017</t>
  </si>
  <si>
    <t>Unsecured term loan | Unsecured term loan due 2020</t>
  </si>
  <si>
    <t>Borrowing Arrangements (Details)</t>
  </si>
  <si>
    <t>Aug. 17, 2015USD ($)renewal_option</t>
  </si>
  <si>
    <t>Unsecured term loan | Term Loans</t>
  </si>
  <si>
    <t>Percentage of applicable margin</t>
  </si>
  <si>
    <t>Initial term of loan</t>
  </si>
  <si>
    <t>4 years</t>
  </si>
  <si>
    <t>Number of additional six-month periods | renewal_option</t>
  </si>
  <si>
    <t>Duration of extension period</t>
  </si>
  <si>
    <t>Credit agreement, accordion feature borrowing capacity</t>
  </si>
  <si>
    <t>1.30%</t>
  </si>
  <si>
    <t>Revolving Credit Facility | Unsecured term loan</t>
  </si>
  <si>
    <t>Available capacity of unused borrowings</t>
  </si>
  <si>
    <t>Income Taxes (Details) - USD ($) $ in Thousands</t>
  </si>
  <si>
    <t>Stock-Based Compensation (Details) $ in Millions</t>
  </si>
  <si>
    <t>Aug. 31, 2015installmentshares</t>
  </si>
  <si>
    <t>Sep. 30, 2015USD ($)shares</t>
  </si>
  <si>
    <t>Share-based Compensation Arrangement by Share-based Payment Award [Line Items]</t>
  </si>
  <si>
    <t>Fair value of the converted awards that exceeds the fair value</t>
  </si>
  <si>
    <t>Fair value of the converted awards that exceeds the fair value of vested awards</t>
  </si>
  <si>
    <t>Compensation expense</t>
  </si>
  <si>
    <t>Stock-based compensation to be recognized over vesting terms</t>
  </si>
  <si>
    <t>Number of annual installments of vesting shares | installment</t>
  </si>
  <si>
    <t>Plan</t>
  </si>
  <si>
    <t>Number of common stock was reserved initially for issuance | shares</t>
  </si>
  <si>
    <t>Employees and Directors | Restricted Stock | Plan</t>
  </si>
  <si>
    <t>Shares granted (in shares) | shares</t>
  </si>
  <si>
    <t>Shares granted, value</t>
  </si>
  <si>
    <t>Earnings Per Share (Details) - USD ($) $ / shares in Units, shares in Thousands, $ in Thousands</t>
  </si>
  <si>
    <t>Numerator for basic and diluted earnings per share:</t>
  </si>
  <si>
    <t>Denominator:</t>
  </si>
  <si>
    <t>Denominator for basic earnings per share—weighted average shares (in shares)</t>
  </si>
  <si>
    <t>Effect of dilutive securities:</t>
  </si>
  <si>
    <t>Stock options</t>
  </si>
  <si>
    <t>Denominator for diluted earnings per share—adjusted weighted average shares (in shares)</t>
  </si>
  <si>
    <t>Basic earnings per share:</t>
  </si>
  <si>
    <t>Diluted earnings per share:</t>
  </si>
  <si>
    <t>Stockholders’ Equity (Details) $ / shares in Units, $ in Millions</t>
  </si>
  <si>
    <t>Sep. 30, 2015$ / shares</t>
  </si>
  <si>
    <t>Specialty Healthcare and Seniors Housing Valuation Firm | Common Stock Par Value</t>
  </si>
  <si>
    <t>Value of the common stock issued | $</t>
  </si>
  <si>
    <t>Subsequent Events (Details) $ in Thousands</t>
  </si>
  <si>
    <t>Nov. 12, 2015USD ($)property</t>
  </si>
  <si>
    <t>Subsequent Event [Line Items]</t>
  </si>
  <si>
    <t>Skilled Nursing Facilities | Subsequent Even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0"/>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639947</v>
      </c>
    </row>
    <row spans="1:3" r="6">
      <c s="4" t="s" r="A6">
        <v>8</v>
      </c>
      <c s="4" t="s" r="B6">
        <v>9</v>
      </c>
    </row>
    <row spans="1:3" r="7">
      <c s="4" t="s" r="A7">
        <v>10</v>
      </c>
      <c s="4" t="s" r="B7">
        <v>11</v>
      </c>
    </row>
    <row spans="1:3" r="8">
      <c s="4" t="s" r="A8">
        <v>12</v>
      </c>
      <c s="4" t="s" r="B8">
        <v>13</v>
      </c>
    </row>
    <row spans="1:3" r="9">
      <c s="4" t="s" r="A9">
        <v>14</v>
      </c>
      <c s="4" t="s" r="B9">
        <v>15</v>
      </c>
    </row>
    <row spans="1:3" r="10">
      <c s="4" t="s" r="A10">
        <v>16</v>
      </c>
      <c s="5" t="n" r="B10">
        <v>2015</v>
      </c>
    </row>
    <row spans="1:3" r="11">
      <c s="4" t="s" r="A11">
        <v>17</v>
      </c>
      <c s="6" t="s" r="B11">
        <v>18</v>
      </c>
    </row>
    <row spans="1:3" r="12">
      <c s="4" t="s" r="A12">
        <v>19</v>
      </c>
      <c s="4" t="s" r="B12">
        <v>20</v>
      </c>
    </row>
    <row spans="1:3" r="13">
      <c s="4" t="s" r="A13">
        <v>21</v>
      </c>
      <c s="5" t="n" r="C13">
        <v>838022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64</v>
      </c>
      <c s="2" t="s" r="B1">
        <v>1</v>
      </c>
    </row>
    <row spans="1:2" r="2">
      <c s="2" t="s" r="B2">
        <v>2</v>
      </c>
    </row>
    <row spans="1:2" r="3">
      <c s="3" t="s" r="A3">
        <v>165</v>
      </c>
    </row>
    <row spans="1:2" r="4">
      <c s="4" t="s" r="A4">
        <v>164</v>
      </c>
      <c s="4" t="s" r="B4">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67</v>
      </c>
      <c s="2" t="s" r="B1">
        <v>1</v>
      </c>
    </row>
    <row spans="1:2" r="2">
      <c s="2" t="s" r="B2">
        <v>2</v>
      </c>
    </row>
    <row spans="1:2" r="3">
      <c s="3" t="s" r="A3">
        <v>168</v>
      </c>
    </row>
    <row spans="1:2" r="4">
      <c s="4" t="s" r="A4">
        <v>167</v>
      </c>
      <c s="4" t="s" r="B4">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170</v>
      </c>
      <c s="2" t="s" r="B1">
        <v>1</v>
      </c>
    </row>
    <row spans="1:2" r="2">
      <c s="2" t="s" r="B2">
        <v>2</v>
      </c>
    </row>
    <row spans="1:2" r="3">
      <c s="3" t="s" r="A3">
        <v>171</v>
      </c>
    </row>
    <row spans="1:2" r="4">
      <c s="4" t="s" r="A4">
        <v>170</v>
      </c>
      <c s="4" t="s" r="B4">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t="s" r="A1">
        <v>173</v>
      </c>
      <c s="2" t="s" r="B1">
        <v>1</v>
      </c>
    </row>
    <row spans="1:2" r="2">
      <c s="2" t="s" r="B2">
        <v>2</v>
      </c>
    </row>
    <row spans="1:2" r="3">
      <c s="3" t="s" r="A3">
        <v>174</v>
      </c>
    </row>
    <row spans="1:2" r="4">
      <c s="4" t="s" r="A4">
        <v>173</v>
      </c>
      <c s="4" t="s" r="B4">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176</v>
      </c>
      <c s="2" t="s" r="B1">
        <v>1</v>
      </c>
    </row>
    <row spans="1:2" r="2">
      <c s="2" t="s" r="B2">
        <v>2</v>
      </c>
    </row>
    <row spans="1:2" r="3">
      <c s="3" t="s" r="A3">
        <v>177</v>
      </c>
    </row>
    <row spans="1:2" r="4">
      <c s="4" t="s" r="A4">
        <v>176</v>
      </c>
      <c s="4" t="s" r="B4">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79</v>
      </c>
      <c s="2" t="s" r="B1">
        <v>1</v>
      </c>
    </row>
    <row spans="1:2" r="2">
      <c s="2" t="s" r="B2">
        <v>2</v>
      </c>
    </row>
    <row spans="1:2" r="3">
      <c s="3" t="s" r="A3">
        <v>180</v>
      </c>
    </row>
    <row spans="1:2" r="4">
      <c s="4" t="s" r="A4">
        <v>179</v>
      </c>
      <c s="4" t="s" r="B4">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82</v>
      </c>
      <c s="2" t="s" r="B1">
        <v>1</v>
      </c>
    </row>
    <row spans="1:2" r="2">
      <c s="2" t="s" r="B2">
        <v>2</v>
      </c>
    </row>
    <row spans="1:2" r="3">
      <c s="3" t="s" r="A3">
        <v>183</v>
      </c>
    </row>
    <row spans="1:2" r="4">
      <c s="4" t="s" r="A4">
        <v>182</v>
      </c>
      <c s="4" t="s" r="B4">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85</v>
      </c>
      <c s="2" t="s" r="B1">
        <v>1</v>
      </c>
    </row>
    <row spans="1:2" r="2">
      <c s="2" t="s" r="B2">
        <v>2</v>
      </c>
    </row>
    <row spans="1:2" r="3">
      <c s="3" t="s" r="A3">
        <v>186</v>
      </c>
    </row>
    <row spans="1:2" r="4">
      <c s="4" t="s" r="A4">
        <v>185</v>
      </c>
      <c s="4" t="s" r="B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88</v>
      </c>
      <c s="2" t="s" r="B1">
        <v>1</v>
      </c>
    </row>
    <row spans="1:2" r="2">
      <c s="2" t="s" r="B2">
        <v>2</v>
      </c>
    </row>
    <row spans="1:2" r="3">
      <c s="3" t="s" r="A3">
        <v>189</v>
      </c>
    </row>
    <row spans="1:2" r="4">
      <c s="4" t="s" r="A4">
        <v>188</v>
      </c>
      <c s="4" t="s" r="B4">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191</v>
      </c>
      <c s="2" t="s" r="B1">
        <v>1</v>
      </c>
    </row>
    <row spans="1:2" r="2">
      <c s="2" t="s" r="B2">
        <v>2</v>
      </c>
    </row>
    <row spans="1:2" r="3">
      <c s="3" t="s" r="A3">
        <v>192</v>
      </c>
    </row>
    <row spans="1:2" r="4">
      <c s="4" t="s" r="A4">
        <v>191</v>
      </c>
      <c s="4" t="s" r="B4">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v>
      </c>
      <c s="2" t="s" r="B1">
        <v>2</v>
      </c>
      <c s="2" t="s" r="C1">
        <v>23</v>
      </c>
    </row>
    <row spans="1:3" r="2">
      <c s="3" t="s" r="A2">
        <v>24</v>
      </c>
    </row>
    <row spans="1:3" r="3">
      <c s="4" t="s" r="A3">
        <v>25</v>
      </c>
      <c s="7" t="n" r="B3">
        <v>288199</v>
      </c>
      <c s="7" t="n" r="C3">
        <v>249504</v>
      </c>
    </row>
    <row spans="1:3" r="4">
      <c s="4" t="s" r="A4">
        <v>26</v>
      </c>
      <c s="5" t="n" r="B4">
        <v>3010206</v>
      </c>
      <c s="5" t="n" r="C4">
        <v>2446688</v>
      </c>
    </row>
    <row spans="1:3" r="5">
      <c s="4" t="s" r="A5">
        <v>27</v>
      </c>
      <c s="5" t="n" r="B5">
        <v>19457</v>
      </c>
      <c s="5" t="n" r="C5">
        <v>10433</v>
      </c>
    </row>
    <row spans="1:3" r="6">
      <c s="4" t="s" r="A6">
        <v>28</v>
      </c>
      <c s="5" t="n" r="B6">
        <v>102130</v>
      </c>
      <c s="5" t="n" r="C6">
        <v>87194</v>
      </c>
    </row>
    <row spans="1:3" r="7">
      <c s="4" t="s" r="A7">
        <v>29</v>
      </c>
      <c s="5" t="n" r="B7">
        <v>3419992</v>
      </c>
      <c s="5" t="n" r="C7">
        <v>2793819</v>
      </c>
    </row>
    <row spans="1:3" r="8">
      <c s="4" t="s" r="A8">
        <v>30</v>
      </c>
      <c s="5" t="n" r="B8">
        <v>-685727</v>
      </c>
      <c s="5" t="n" r="C8">
        <v>-602578</v>
      </c>
    </row>
    <row spans="1:3" r="9">
      <c s="4" t="s" r="A9">
        <v>31</v>
      </c>
      <c s="5" t="n" r="B9">
        <v>2734265</v>
      </c>
      <c s="5" t="n" r="C9">
        <v>2191241</v>
      </c>
    </row>
    <row spans="1:3" r="10">
      <c s="4" t="s" r="A10">
        <v>32</v>
      </c>
      <c s="5" t="n" r="B10">
        <v>21960</v>
      </c>
      <c s="5" t="n" r="C10">
        <v>21626</v>
      </c>
    </row>
    <row spans="1:3" r="11">
      <c s="4" t="s" r="A11">
        <v>33</v>
      </c>
      <c s="5" t="n" r="B11">
        <v>5253</v>
      </c>
      <c s="5" t="n" r="C11">
        <v>5249</v>
      </c>
    </row>
    <row spans="1:3" r="12">
      <c s="4" t="s" r="A12">
        <v>34</v>
      </c>
      <c s="5" t="n" r="B12">
        <v>2761478</v>
      </c>
      <c s="5" t="n" r="C12">
        <v>2218116</v>
      </c>
    </row>
    <row spans="1:3" r="13">
      <c s="4" t="s" r="A13">
        <v>35</v>
      </c>
      <c s="5" t="n" r="B13">
        <v>10444</v>
      </c>
      <c s="5" t="n" r="C13">
        <v>2424</v>
      </c>
    </row>
    <row spans="1:3" r="14">
      <c s="4" t="s" r="A14">
        <v>36</v>
      </c>
      <c s="5" t="n" r="B14">
        <v>146017</v>
      </c>
      <c s="5" t="n" r="C14">
        <v>88959</v>
      </c>
    </row>
    <row spans="1:3" r="15">
      <c s="4" t="s" r="A15">
        <v>37</v>
      </c>
      <c s="5" t="n" r="B15">
        <v>53332</v>
      </c>
      <c s="5" t="n" r="C15">
        <v>22251</v>
      </c>
    </row>
    <row spans="1:3" r="16">
      <c s="4" t="s" r="A16">
        <v>38</v>
      </c>
      <c s="5" t="n" r="B16">
        <v>2971271</v>
      </c>
      <c s="5" t="n" r="C16">
        <v>2331750</v>
      </c>
    </row>
    <row spans="1:3" r="17">
      <c s="3" t="s" r="A17">
        <v>39</v>
      </c>
    </row>
    <row spans="1:3" r="18">
      <c s="4" t="s" r="A18">
        <v>40</v>
      </c>
      <c s="5" t="n" r="B18">
        <v>1518437</v>
      </c>
      <c s="5" t="n" r="C18">
        <v>0</v>
      </c>
    </row>
    <row spans="1:3" r="19">
      <c s="4" t="s" r="A19">
        <v>41</v>
      </c>
      <c s="5" t="n" r="B19">
        <v>67334</v>
      </c>
      <c s="5" t="n" r="C19">
        <v>57362</v>
      </c>
    </row>
    <row spans="1:3" r="20">
      <c s="4" t="s" r="A20">
        <v>42</v>
      </c>
      <c s="5" t="n" r="B20">
        <v>135354</v>
      </c>
      <c s="5" t="n" r="C20">
        <v>145640</v>
      </c>
    </row>
    <row spans="1:3" r="21">
      <c s="4" t="s" r="A21">
        <v>43</v>
      </c>
      <c s="5" t="n" r="B21">
        <v>13493</v>
      </c>
      <c s="5" t="n" r="C21">
        <v>5669</v>
      </c>
    </row>
    <row spans="1:3" r="22">
      <c s="4" t="s" r="A22">
        <v>44</v>
      </c>
      <c s="5" t="n" r="B22">
        <v>2341</v>
      </c>
      <c s="5" t="n" r="C22">
        <v>0</v>
      </c>
    </row>
    <row spans="1:3" r="23">
      <c s="4" t="s" r="A23">
        <v>45</v>
      </c>
      <c s="7" t="n" r="B23">
        <v>1736959</v>
      </c>
      <c s="7" t="n" r="C23">
        <v>208671</v>
      </c>
    </row>
    <row spans="1:3" r="24">
      <c s="4" t="s" r="A24">
        <v>46</v>
      </c>
      <c s="4" t="s" r="B24">
        <v>47</v>
      </c>
      <c s="4" t="s" r="C24">
        <v>47</v>
      </c>
    </row>
    <row spans="1:3" r="25">
      <c s="3" t="s" r="A25">
        <v>48</v>
      </c>
    </row>
    <row spans="1:3" r="26">
      <c s="4" t="s" r="A26">
        <v>49</v>
      </c>
      <c s="7" t="n" r="B26">
        <v>0</v>
      </c>
      <c s="7" t="n" r="C26">
        <v>0</v>
      </c>
    </row>
    <row spans="1:3" r="27">
      <c s="4" t="s" r="A27">
        <v>50</v>
      </c>
      <c s="5" t="n" r="B27">
        <v>838</v>
      </c>
      <c s="5" t="n" r="C27">
        <v>0</v>
      </c>
    </row>
    <row spans="1:3" r="28">
      <c s="4" t="s" r="A28">
        <v>51</v>
      </c>
      <c s="5" t="n" r="B28">
        <v>1263848</v>
      </c>
      <c s="5" t="n" r="C28">
        <v>0</v>
      </c>
    </row>
    <row spans="1:3" r="29">
      <c s="4" t="s" r="A29">
        <v>52</v>
      </c>
      <c s="5" t="n" r="B29">
        <v>-35084</v>
      </c>
      <c s="5" t="n" r="C29">
        <v>0</v>
      </c>
    </row>
    <row spans="1:3" r="30">
      <c s="4" t="s" r="A30">
        <v>53</v>
      </c>
      <c s="5" t="n" r="B30">
        <v>0</v>
      </c>
      <c s="5" t="n" r="C30">
        <v>2118216</v>
      </c>
    </row>
    <row spans="1:3" r="31">
      <c s="4" t="s" r="A31">
        <v>54</v>
      </c>
      <c s="5" t="n" r="B31">
        <v>1229602</v>
      </c>
      <c s="5" t="n" r="C31">
        <v>2118216</v>
      </c>
    </row>
    <row spans="1:3" r="32">
      <c s="4" t="s" r="A32">
        <v>55</v>
      </c>
      <c s="5" t="n" r="B32">
        <v>4710</v>
      </c>
      <c s="5" t="n" r="C32">
        <v>4863</v>
      </c>
    </row>
    <row spans="1:3" r="33">
      <c s="4" t="s" r="A33">
        <v>56</v>
      </c>
      <c s="5" t="n" r="B33">
        <v>1234312</v>
      </c>
      <c s="5" t="n" r="C33">
        <v>2123079</v>
      </c>
    </row>
    <row spans="1:3" r="34">
      <c s="4" t="s" r="A34">
        <v>57</v>
      </c>
      <c s="7" t="n" r="B34">
        <v>2971271</v>
      </c>
      <c s="7" t="n" r="C34">
        <v>23317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94</v>
      </c>
      <c s="2" t="s" r="B1">
        <v>1</v>
      </c>
    </row>
    <row spans="1:2" r="2">
      <c s="2" t="s" r="B2">
        <v>2</v>
      </c>
    </row>
    <row spans="1:2" r="3">
      <c s="3" t="s" r="A3">
        <v>195</v>
      </c>
    </row>
    <row spans="1:2" r="4">
      <c s="4" t="s" r="A4">
        <v>194</v>
      </c>
      <c s="4" t="s" r="B4">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97</v>
      </c>
      <c s="2" t="s" r="B1">
        <v>1</v>
      </c>
    </row>
    <row spans="1:2" r="2">
      <c s="2" t="s" r="B2">
        <v>2</v>
      </c>
    </row>
    <row spans="1:2" r="3">
      <c s="3" t="s" r="A3">
        <v>198</v>
      </c>
    </row>
    <row spans="1:2" r="4">
      <c s="4" t="s" r="A4">
        <v>197</v>
      </c>
      <c s="4" t="s" r="B4">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0"/>
    <col customWidth="1" max="2" min="2" width="80"/>
  </cols>
  <sheetData>
    <row spans="1:2" r="1">
      <c s="1" t="s" r="A1">
        <v>200</v>
      </c>
      <c s="2" t="s" r="B1">
        <v>1</v>
      </c>
    </row>
    <row spans="1:2" r="2">
      <c s="2" t="s" r="B2">
        <v>2</v>
      </c>
    </row>
    <row spans="1:2" r="3">
      <c s="3" t="s" r="A3">
        <v>162</v>
      </c>
    </row>
    <row spans="1:2" r="4">
      <c s="4" t="s" r="A4">
        <v>201</v>
      </c>
      <c s="4" t="s" r="B4">
        <v>202</v>
      </c>
    </row>
    <row spans="1:2" r="5">
      <c s="4" t="s" r="A5">
        <v>203</v>
      </c>
      <c s="4" t="s" r="B5">
        <v>204</v>
      </c>
    </row>
    <row spans="1:2" r="6">
      <c s="4" t="s" r="A6">
        <v>205</v>
      </c>
      <c s="4" t="s" r="B6">
        <v>206</v>
      </c>
    </row>
    <row spans="1:2" r="7">
      <c s="4" t="s" r="A7">
        <v>207</v>
      </c>
      <c s="4" t="s" r="B7">
        <v>208</v>
      </c>
    </row>
    <row spans="1:2" r="8">
      <c s="4" t="s" r="A8">
        <v>209</v>
      </c>
      <c s="4" t="s" r="B8">
        <v>210</v>
      </c>
    </row>
    <row spans="1:2" r="9">
      <c s="4" t="s" r="A9">
        <v>211</v>
      </c>
      <c s="4" t="s" r="B9">
        <v>212</v>
      </c>
    </row>
    <row spans="1:2" r="10">
      <c s="4" t="s" r="A10">
        <v>213</v>
      </c>
      <c s="4" t="s" r="B10">
        <v>214</v>
      </c>
    </row>
    <row spans="1:2" r="11">
      <c s="4" t="s" r="A11">
        <v>215</v>
      </c>
      <c s="4" t="s" r="B11">
        <v>216</v>
      </c>
    </row>
    <row spans="1:2" r="12">
      <c s="4" t="s" r="A12">
        <v>170</v>
      </c>
      <c s="4" t="s" r="B12">
        <v>217</v>
      </c>
    </row>
    <row spans="1:2" r="13">
      <c s="4" t="s" r="A13">
        <v>218</v>
      </c>
      <c s="4" t="s" r="B13">
        <v>219</v>
      </c>
    </row>
    <row spans="1:2" r="14">
      <c s="4" t="s" r="A14">
        <v>220</v>
      </c>
      <c s="4" t="s" r="B14">
        <v>221</v>
      </c>
    </row>
    <row spans="1:2" r="15">
      <c s="4" t="s" r="A15">
        <v>222</v>
      </c>
      <c s="4" t="s" r="B15">
        <v>223</v>
      </c>
    </row>
    <row spans="1:2" r="16">
      <c s="4" t="s" r="A16">
        <v>224</v>
      </c>
      <c s="4" t="s" r="B16">
        <v>225</v>
      </c>
    </row>
    <row spans="1:2" r="17">
      <c s="4" t="s" r="A17">
        <v>226</v>
      </c>
      <c s="4" t="s" r="B17">
        <v>227</v>
      </c>
    </row>
    <row spans="1:2" r="18">
      <c s="4" t="s" r="A18">
        <v>228</v>
      </c>
      <c s="4" t="s" r="B18">
        <v>229</v>
      </c>
    </row>
    <row spans="1:2" r="19">
      <c s="4" t="s" r="A19">
        <v>230</v>
      </c>
      <c s="4" t="s" r="B19">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32</v>
      </c>
      <c s="2" t="s" r="B1">
        <v>1</v>
      </c>
    </row>
    <row spans="1:2" r="2">
      <c s="2" t="s" r="B2">
        <v>2</v>
      </c>
    </row>
    <row spans="1:2" r="3">
      <c s="3" t="s" r="A3">
        <v>159</v>
      </c>
    </row>
    <row spans="1:2" r="4">
      <c s="4" t="s" r="A4">
        <v>233</v>
      </c>
      <c s="4" t="s" r="B4">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s="1" t="s" r="A1">
        <v>235</v>
      </c>
      <c s="2" t="s" r="B1">
        <v>1</v>
      </c>
    </row>
    <row spans="1:2" r="2">
      <c s="2" t="s" r="B2">
        <v>2</v>
      </c>
    </row>
    <row spans="1:2" r="3">
      <c s="3" t="s" r="A3">
        <v>168</v>
      </c>
    </row>
    <row spans="1:2" r="4">
      <c s="4" t="s" r="A4">
        <v>236</v>
      </c>
      <c s="4" t="s" r="B4">
        <v>237</v>
      </c>
    </row>
    <row spans="1:2" r="5">
      <c s="4" t="s" r="A5">
        <v>238</v>
      </c>
      <c s="4" t="s" r="B5">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t="s" r="A1">
        <v>240</v>
      </c>
      <c s="2" t="s" r="B1">
        <v>1</v>
      </c>
    </row>
    <row spans="1:2" r="2">
      <c s="2" t="s" r="B2">
        <v>2</v>
      </c>
    </row>
    <row spans="1:2" r="3">
      <c s="3" t="s" r="A3">
        <v>171</v>
      </c>
    </row>
    <row spans="1:2" r="4">
      <c s="4" t="s" r="A4">
        <v>241</v>
      </c>
      <c s="4" t="s" r="B4">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t="s" r="A1">
        <v>243</v>
      </c>
      <c s="2" t="s" r="B1">
        <v>1</v>
      </c>
    </row>
    <row spans="1:2" r="2">
      <c s="2" t="s" r="B2">
        <v>2</v>
      </c>
    </row>
    <row spans="1:2" r="3">
      <c s="3" t="s" r="A3">
        <v>174</v>
      </c>
    </row>
    <row spans="1:2" r="4">
      <c s="4" t="s" r="A4">
        <v>244</v>
      </c>
      <c s="4" t="s" r="B4">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246</v>
      </c>
      <c s="2" t="s" r="B1">
        <v>1</v>
      </c>
    </row>
    <row spans="1:2" r="2">
      <c s="2" t="s" r="B2">
        <v>2</v>
      </c>
    </row>
    <row spans="1:2" r="3">
      <c s="3" t="s" r="A3">
        <v>177</v>
      </c>
    </row>
    <row spans="1:2" r="4">
      <c s="4" t="s" r="A4">
        <v>247</v>
      </c>
      <c s="4" t="s" r="B4">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49</v>
      </c>
      <c s="2" t="s" r="B1">
        <v>1</v>
      </c>
    </row>
    <row spans="1:2" r="2">
      <c s="2" t="s" r="B2">
        <v>2</v>
      </c>
    </row>
    <row spans="1:2" r="3">
      <c s="3" t="s" r="A3">
        <v>180</v>
      </c>
    </row>
    <row spans="1:2" r="4">
      <c s="4" t="s" r="A4">
        <v>250</v>
      </c>
      <c s="4" t="s" r="B4">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52</v>
      </c>
      <c s="2" t="s" r="B1">
        <v>1</v>
      </c>
    </row>
    <row spans="1:2" r="2">
      <c s="2" t="s" r="B2">
        <v>2</v>
      </c>
    </row>
    <row spans="1:2" r="3">
      <c s="3" t="s" r="A3">
        <v>189</v>
      </c>
    </row>
    <row spans="1:2" r="4">
      <c s="4" t="s" r="A4">
        <v>253</v>
      </c>
      <c s="4" t="s" r="B4">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30"/>
  </cols>
  <sheetData>
    <row spans="1:2" r="1">
      <c s="1" t="s" r="A1">
        <v>58</v>
      </c>
      <c s="2" t="s" r="B1">
        <v>59</v>
      </c>
    </row>
    <row spans="1:2" r="2">
      <c s="3" t="s" r="A2">
        <v>60</v>
      </c>
    </row>
    <row spans="1:2" r="3">
      <c s="4" t="s" r="A3">
        <v>61</v>
      </c>
      <c s="8" t="n" r="B3">
        <v>0.01</v>
      </c>
    </row>
    <row spans="1:2" r="4">
      <c s="4" t="s" r="A4">
        <v>62</v>
      </c>
      <c s="5" t="n" r="B4">
        <v>10000000</v>
      </c>
    </row>
    <row spans="1:2" r="5">
      <c s="4" t="s" r="A5">
        <v>63</v>
      </c>
      <c s="5" t="n" r="B5">
        <v>0</v>
      </c>
    </row>
    <row spans="1:2" r="6">
      <c s="4" t="s" r="A6">
        <v>64</v>
      </c>
      <c s="8" t="n" r="B6">
        <v>0.01</v>
      </c>
    </row>
    <row spans="1:2" r="7">
      <c s="4" t="s" r="A7">
        <v>65</v>
      </c>
      <c s="5" t="n" r="B7">
        <v>300000000</v>
      </c>
    </row>
    <row spans="1:2" r="8">
      <c s="4" t="s" r="A8">
        <v>66</v>
      </c>
      <c s="5" t="n" r="B8">
        <v>8380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62"/>
    <col customWidth="1" max="2" min="2" width="22"/>
    <col customWidth="1" max="3" min="3" width="40"/>
    <col customWidth="1" max="4" min="4" width="22"/>
    <col customWidth="1" max="5" min="5" width="22"/>
  </cols>
  <sheetData>
    <row spans="1:5" r="1">
      <c s="1" t="s" r="A1">
        <v>255</v>
      </c>
      <c s="2" t="s" r="B1">
        <v>256</v>
      </c>
      <c s="2" t="s" r="C1">
        <v>257</v>
      </c>
      <c s="2" t="s" r="D1">
        <v>258</v>
      </c>
      <c s="2" t="s" r="E1">
        <v>259</v>
      </c>
    </row>
    <row spans="1:5" r="2">
      <c s="3" t="s" r="A2">
        <v>260</v>
      </c>
    </row>
    <row spans="1:5" r="3">
      <c s="4" t="s" r="A3">
        <v>261</v>
      </c>
      <c s="9" t="n" r="C3">
        <v>0.25</v>
      </c>
    </row>
    <row spans="1:5" r="4">
      <c s="4" t="s" r="A4">
        <v>262</v>
      </c>
      <c s="5" t="n" r="E4">
        <v>362</v>
      </c>
    </row>
    <row spans="1:5" r="5">
      <c s="4" t="s" r="A5">
        <v>263</v>
      </c>
      <c s="5" t="n" r="E5">
        <v>12</v>
      </c>
    </row>
    <row spans="1:5" r="6">
      <c s="4" t="s" r="A6">
        <v>264</v>
      </c>
    </row>
    <row spans="1:5" r="7">
      <c s="3" t="s" r="A7">
        <v>260</v>
      </c>
    </row>
    <row spans="1:5" r="8">
      <c s="4" t="s" r="A8">
        <v>262</v>
      </c>
      <c s="5" t="n" r="C8">
        <v>355</v>
      </c>
      <c s="5" t="n" r="D8">
        <v>358</v>
      </c>
    </row>
    <row spans="1:5" r="9">
      <c s="4" t="s" r="A9">
        <v>265</v>
      </c>
      <c s="5" t="n" r="D9">
        <v>2</v>
      </c>
    </row>
    <row spans="1:5" r="10">
      <c s="4" t="s" r="A10">
        <v>266</v>
      </c>
      <c s="5" t="n" r="B10">
        <v>1</v>
      </c>
      <c s="5" t="n" r="D10">
        <v>1</v>
      </c>
    </row>
    <row spans="1:5" r="11">
      <c s="4" t="s" r="A11">
        <v>263</v>
      </c>
      <c s="5" t="n" r="B11">
        <v>5</v>
      </c>
    </row>
    <row spans="1:5" r="12">
      <c s="4" t="s" r="A12">
        <v>267</v>
      </c>
    </row>
    <row spans="1:5" r="13">
      <c s="3" t="s" r="A13">
        <v>260</v>
      </c>
    </row>
    <row spans="1:5" r="14">
      <c s="4" t="s" r="A14">
        <v>268</v>
      </c>
      <c s="7" t="n" r="C14">
        <v>600000000</v>
      </c>
    </row>
    <row spans="1:5" r="15">
      <c s="4" t="s" r="A15">
        <v>269</v>
      </c>
    </row>
    <row spans="1:5" r="16">
      <c s="3" t="s" r="A16">
        <v>260</v>
      </c>
    </row>
    <row spans="1:5" r="17">
      <c s="4" t="s" r="A17">
        <v>270</v>
      </c>
      <c s="5" t="n" r="C17">
        <v>600000000</v>
      </c>
    </row>
    <row spans="1:5" r="18">
      <c s="4" t="s" r="A18">
        <v>271</v>
      </c>
    </row>
    <row spans="1:5" r="19">
      <c s="3" t="s" r="A19">
        <v>260</v>
      </c>
    </row>
    <row spans="1:5" r="20">
      <c s="4" t="s" r="A20">
        <v>270</v>
      </c>
      <c s="5" t="n" r="C20">
        <v>800000000</v>
      </c>
    </row>
    <row spans="1:5" r="21">
      <c s="4" t="s" r="A21">
        <v>272</v>
      </c>
    </row>
    <row spans="1:5" r="22">
      <c s="3" t="s" r="A22">
        <v>260</v>
      </c>
    </row>
    <row spans="1:5" r="23">
      <c s="4" t="s" r="A23">
        <v>270</v>
      </c>
      <c s="5" t="n" r="C23">
        <v>600000000</v>
      </c>
    </row>
    <row spans="1:5" r="24">
      <c s="4" t="s" r="A24">
        <v>273</v>
      </c>
    </row>
    <row spans="1:5" r="25">
      <c s="3" t="s" r="A25">
        <v>260</v>
      </c>
    </row>
    <row spans="1:5" r="26">
      <c s="4" t="s" r="A26">
        <v>270</v>
      </c>
      <c s="5" t="n" r="C26">
        <v>800000000</v>
      </c>
    </row>
    <row spans="1:5" r="27">
      <c s="4" t="s" r="A27">
        <v>98</v>
      </c>
    </row>
    <row spans="1:5" r="28">
      <c s="3" t="s" r="A28">
        <v>260</v>
      </c>
    </row>
    <row spans="1:5" r="29">
      <c s="4" t="s" r="A29">
        <v>274</v>
      </c>
      <c s="5" t="n" r="C29">
        <v>1300000000</v>
      </c>
    </row>
    <row spans="1:5" r="30">
      <c s="4" t="s" r="A30">
        <v>275</v>
      </c>
      <c s="7" t="n" r="C30">
        <v>2500000</v>
      </c>
    </row>
    <row spans="1:5" r="31">
      <c s="4" t="s" r="A31">
        <v>276</v>
      </c>
      <c s="5" t="n" r="C31">
        <v>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5"/>
    <col customWidth="1" max="7" min="7" width="14"/>
    <col customWidth="1" max="8" min="8" width="16"/>
  </cols>
  <sheetData>
    <row spans="1:8" r="1">
      <c s="1" t="s" r="A1">
        <v>277</v>
      </c>
      <c s="2" t="s" r="B1">
        <v>120</v>
      </c>
      <c s="2" t="s" r="C1">
        <v>278</v>
      </c>
      <c s="2" t="s" r="D1">
        <v>68</v>
      </c>
      <c s="2" t="s" r="F1">
        <v>1</v>
      </c>
      <c s="2" t="s" r="H1">
        <v>121</v>
      </c>
    </row>
    <row spans="1:8" r="2">
      <c s="2" t="s" r="B2">
        <v>2</v>
      </c>
      <c s="2" t="s" r="C2">
        <v>279</v>
      </c>
      <c s="2" t="s" r="D2">
        <v>2</v>
      </c>
      <c s="2" t="s" r="E2">
        <v>69</v>
      </c>
      <c s="2" t="s" r="F2">
        <v>2</v>
      </c>
      <c s="2" t="s" r="G2">
        <v>69</v>
      </c>
      <c s="2" t="s" r="H2">
        <v>23</v>
      </c>
    </row>
    <row spans="1:8" r="3">
      <c s="3" t="s" r="A3">
        <v>70</v>
      </c>
    </row>
    <row spans="1:8" r="4">
      <c s="4" t="s" r="A4">
        <v>71</v>
      </c>
      <c s="7" t="n" r="B4">
        <v>39825</v>
      </c>
      <c s="7" t="n" r="C4">
        <v>40770</v>
      </c>
      <c s="7" t="n" r="D4">
        <v>80595</v>
      </c>
      <c s="7" t="n" r="E4">
        <v>72421</v>
      </c>
      <c s="7" t="n" r="F4">
        <v>237100</v>
      </c>
      <c s="7" t="n" r="G4">
        <v>221849</v>
      </c>
    </row>
    <row spans="1:8" r="5">
      <c s="4" t="s" r="A5">
        <v>72</v>
      </c>
      <c s="5" t="n" r="B5">
        <v>505</v>
      </c>
      <c s="5" t="n" r="C5">
        <v>450</v>
      </c>
      <c s="5" t="n" r="D5">
        <v>955</v>
      </c>
      <c s="5" t="n" r="E5">
        <v>856</v>
      </c>
      <c s="5" t="n" r="F5">
        <v>2680</v>
      </c>
      <c s="5" t="n" r="G5">
        <v>2542</v>
      </c>
    </row>
    <row spans="1:8" r="6">
      <c s="4" t="s" r="A6">
        <v>73</v>
      </c>
      <c s="5" t="n" r="B6">
        <v>763</v>
      </c>
      <c s="5" t="n" r="C6">
        <v>0</v>
      </c>
      <c s="5" t="n" r="D6">
        <v>763</v>
      </c>
      <c s="5" t="n" r="E6">
        <v>0</v>
      </c>
      <c s="5" t="n" r="F6">
        <v>763</v>
      </c>
      <c s="5" t="n" r="G6">
        <v>0</v>
      </c>
    </row>
    <row spans="1:8" r="7">
      <c s="4" t="s" r="A7">
        <v>74</v>
      </c>
      <c s="5" t="n" r="B7">
        <v>4</v>
      </c>
      <c s="5" t="n" r="C7">
        <v>0</v>
      </c>
      <c s="5" t="n" r="D7">
        <v>4</v>
      </c>
      <c s="5" t="n" r="E7">
        <v>1</v>
      </c>
      <c s="5" t="n" r="F7">
        <v>67</v>
      </c>
      <c s="5" t="n" r="G7">
        <v>2</v>
      </c>
    </row>
    <row spans="1:8" r="8">
      <c s="4" t="s" r="A8">
        <v>75</v>
      </c>
      <c s="5" t="n" r="B8">
        <v>41097</v>
      </c>
      <c s="5" t="n" r="C8">
        <v>41220</v>
      </c>
      <c s="5" t="n" r="D8">
        <v>82317</v>
      </c>
      <c s="5" t="n" r="E8">
        <v>73278</v>
      </c>
      <c s="5" t="n" r="F8">
        <v>240610</v>
      </c>
      <c s="5" t="n" r="G8">
        <v>224393</v>
      </c>
    </row>
    <row spans="1:8" r="9">
      <c s="3" t="s" r="A9">
        <v>76</v>
      </c>
    </row>
    <row spans="1:8" r="10">
      <c s="4" t="s" r="A10">
        <v>77</v>
      </c>
      <c s="5" t="n" r="B10">
        <v>4053</v>
      </c>
      <c s="5" t="n" r="C10">
        <v>37</v>
      </c>
      <c s="5" t="n" r="D10">
        <v>4090</v>
      </c>
      <c s="5" t="n" r="E10">
        <v>0</v>
      </c>
      <c s="5" t="n" r="F10">
        <v>4075</v>
      </c>
      <c s="5" t="n" r="G10">
        <v>0</v>
      </c>
    </row>
    <row spans="1:8" r="11">
      <c s="4" t="s" r="A11">
        <v>78</v>
      </c>
      <c s="5" t="n" r="B11">
        <v>17450</v>
      </c>
      <c s="5" t="n" r="C11">
        <v>14052</v>
      </c>
      <c s="5" t="n" r="D11">
        <v>31502</v>
      </c>
      <c s="5" t="n" r="E11">
        <v>27880</v>
      </c>
      <c s="5" t="n" r="F11">
        <v>97336</v>
      </c>
      <c s="5" t="n" r="G11">
        <v>77492</v>
      </c>
    </row>
    <row spans="1:8" r="12">
      <c s="4" t="s" r="A12">
        <v>79</v>
      </c>
      <c s="5" t="n" r="B12">
        <v>5914</v>
      </c>
      <c s="5" t="n" r="C12">
        <v>3302</v>
      </c>
      <c s="5" t="n" r="D12">
        <v>9216</v>
      </c>
      <c s="5" t="n" r="E12">
        <v>5712</v>
      </c>
      <c s="5" t="n" r="F12">
        <v>21499</v>
      </c>
      <c s="5" t="n" r="G12">
        <v>18314</v>
      </c>
    </row>
    <row spans="1:8" r="13">
      <c s="4" t="s" r="A13">
        <v>80</v>
      </c>
      <c s="5" t="n" r="B13">
        <v>813</v>
      </c>
      <c s="5" t="n" r="C13">
        <v>178</v>
      </c>
      <c s="5" t="n" r="D13">
        <v>991</v>
      </c>
      <c s="5" t="n" r="E13">
        <v>561</v>
      </c>
      <c s="5" t="n" r="F13">
        <v>4746</v>
      </c>
      <c s="5" t="n" r="G13">
        <v>964</v>
      </c>
    </row>
    <row spans="1:8" r="14">
      <c s="4" t="s" r="A14">
        <v>81</v>
      </c>
      <c s="5" t="n" r="B14">
        <v>11</v>
      </c>
      <c s="5" t="n" r="C14">
        <v>147</v>
      </c>
      <c s="5" t="n" r="D14">
        <v>158</v>
      </c>
      <c s="5" t="n" r="E14">
        <v>5815</v>
      </c>
      <c s="5" t="n" r="F14">
        <v>1278</v>
      </c>
      <c s="5" t="n" r="G14">
        <v>7251</v>
      </c>
    </row>
    <row spans="1:8" r="15">
      <c s="4" t="s" r="A15">
        <v>82</v>
      </c>
      <c s="5" t="n" r="B15">
        <v>28241</v>
      </c>
      <c s="5" t="n" r="C15">
        <v>17716</v>
      </c>
      <c s="5" t="n" r="D15">
        <v>45957</v>
      </c>
      <c s="5" t="n" r="E15">
        <v>39968</v>
      </c>
      <c s="5" t="n" r="F15">
        <v>128934</v>
      </c>
      <c s="5" t="n" r="G15">
        <v>104021</v>
      </c>
    </row>
    <row spans="1:8" r="16">
      <c s="4" t="s" r="A16">
        <v>83</v>
      </c>
      <c s="5" t="n" r="B16">
        <v>12856</v>
      </c>
      <c s="5" t="n" r="C16">
        <v>23504</v>
      </c>
      <c s="5" t="n" r="D16">
        <v>36360</v>
      </c>
      <c s="5" t="n" r="E16">
        <v>33310</v>
      </c>
      <c s="5" t="n" r="F16">
        <v>111676</v>
      </c>
      <c s="5" t="n" r="G16">
        <v>120372</v>
      </c>
    </row>
    <row spans="1:8" r="17">
      <c s="4" t="s" r="A17">
        <v>84</v>
      </c>
      <c s="5" t="n" r="B17">
        <v>-20</v>
      </c>
      <c s="5" t="n" r="C17">
        <v>-1004</v>
      </c>
      <c s="5" t="n" r="D17">
        <v>-1024</v>
      </c>
      <c s="5" t="n" r="E17">
        <v>0</v>
      </c>
      <c s="5" t="n" r="F17">
        <v>-1024</v>
      </c>
      <c s="5" t="n" r="G17">
        <v>0</v>
      </c>
    </row>
    <row spans="1:8" r="18">
      <c s="4" t="s" r="A18">
        <v>85</v>
      </c>
      <c s="5" t="n" r="B18">
        <v>856</v>
      </c>
      <c s="5" t="n" r="C18">
        <v>0</v>
      </c>
      <c s="5" t="n" r="D18">
        <v>856</v>
      </c>
      <c s="5" t="n" r="E18">
        <v>-61</v>
      </c>
      <c s="5" t="n" r="F18">
        <v>856</v>
      </c>
      <c s="5" t="n" r="G18">
        <v>-61</v>
      </c>
    </row>
    <row spans="1:8" r="19">
      <c s="4" t="s" r="A19">
        <v>86</v>
      </c>
      <c s="5" t="n" r="B19">
        <v>13692</v>
      </c>
      <c s="5" t="n" r="C19">
        <v>22500</v>
      </c>
      <c s="5" t="n" r="D19">
        <v>36192</v>
      </c>
      <c s="5" t="n" r="E19">
        <v>33249</v>
      </c>
      <c s="5" t="n" r="F19">
        <v>111508</v>
      </c>
      <c s="5" t="n" r="G19">
        <v>120311</v>
      </c>
    </row>
    <row spans="1:8" r="20">
      <c s="4" t="s" r="A20">
        <v>87</v>
      </c>
      <c s="5" t="n" r="B20">
        <v>18</v>
      </c>
      <c s="5" t="n" r="C20">
        <v>8</v>
      </c>
      <c s="5" t="n" r="D20">
        <v>26</v>
      </c>
      <c s="5" t="n" r="E20">
        <v>47</v>
      </c>
      <c s="5" t="n" r="F20">
        <v>138</v>
      </c>
      <c s="5" t="n" r="G20">
        <v>137</v>
      </c>
    </row>
    <row spans="1:8" r="21">
      <c s="4" t="s" r="A21">
        <v>88</v>
      </c>
      <c s="7" t="n" r="C21">
        <v>22492</v>
      </c>
      <c s="7" t="n" r="D21">
        <v>36166</v>
      </c>
      <c s="7" t="n" r="E21">
        <v>33202</v>
      </c>
      <c s="7" t="n" r="F21">
        <v>111370</v>
      </c>
      <c s="7" t="n" r="G21">
        <v>120174</v>
      </c>
      <c s="7" t="n" r="H21">
        <v>157595</v>
      </c>
    </row>
    <row spans="1:8" r="22">
      <c s="4" t="s" r="A22">
        <v>280</v>
      </c>
      <c s="7" t="n" r="B22">
        <v>13674</v>
      </c>
    </row>
  </sheetData>
  <mergeCells count="3">
    <mergeCell ref="A1:A2"/>
    <mergeCell ref="D1:E1"/>
    <mergeCell ref="F1:G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0"/>
    <col customWidth="1" max="2" min="2" width="35"/>
    <col customWidth="1" max="3" min="3" width="35"/>
  </cols>
  <sheetData>
    <row spans="1:3" r="1">
      <c s="1" t="s" r="A1">
        <v>281</v>
      </c>
      <c s="2" t="s" r="B1">
        <v>282</v>
      </c>
      <c s="2" t="s" r="C1">
        <v>283</v>
      </c>
    </row>
    <row spans="1:3" r="2">
      <c s="3" t="s" r="A2">
        <v>284</v>
      </c>
    </row>
    <row spans="1:3" r="3">
      <c s="4" t="s" r="A3">
        <v>285</v>
      </c>
      <c s="5" t="n" r="B3">
        <v>2</v>
      </c>
      <c s="5" t="n" r="C3">
        <v>2</v>
      </c>
    </row>
    <row spans="1:3" r="4">
      <c s="4" t="s" r="A4">
        <v>286</v>
      </c>
      <c s="5" t="n" r="B4">
        <v>362</v>
      </c>
    </row>
    <row spans="1:3" r="5">
      <c s="4" t="s" r="A5">
        <v>287</v>
      </c>
    </row>
    <row spans="1:3" r="6">
      <c s="3" t="s" r="A6">
        <v>284</v>
      </c>
    </row>
    <row spans="1:3" r="7">
      <c s="4" t="s" r="A7">
        <v>288</v>
      </c>
      <c s="4" t="s" r="B7">
        <v>289</v>
      </c>
      <c s="4" t="s" r="C7">
        <v>289</v>
      </c>
    </row>
    <row spans="1:3" r="8">
      <c s="4" t="s" r="A8">
        <v>290</v>
      </c>
    </row>
    <row spans="1:3" r="9">
      <c s="3" t="s" r="A9">
        <v>284</v>
      </c>
    </row>
    <row spans="1:3" r="10">
      <c s="4" t="s" r="A10">
        <v>288</v>
      </c>
      <c s="4" t="s" r="B10">
        <v>291</v>
      </c>
      <c s="4" t="s" r="C10">
        <v>291</v>
      </c>
    </row>
    <row spans="1:3" r="11">
      <c s="4" t="s" r="A11">
        <v>292</v>
      </c>
    </row>
    <row spans="1:3" r="12">
      <c s="3" t="s" r="A12">
        <v>284</v>
      </c>
    </row>
    <row spans="1:3" r="13">
      <c s="4" t="s" r="A13">
        <v>286</v>
      </c>
      <c s="5" t="n" r="B13">
        <v>6</v>
      </c>
      <c s="5" t="n" r="C13">
        <v>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15"/>
  </cols>
  <sheetData>
    <row spans="1:2" r="1">
      <c s="1" t="s" r="A1">
        <v>293</v>
      </c>
      <c s="2" t="s" r="B1">
        <v>1</v>
      </c>
    </row>
    <row spans="1:2" r="2">
      <c s="2" t="s" r="B2">
        <v>2</v>
      </c>
    </row>
    <row spans="1:2" r="3">
      <c s="4" t="s" r="A3">
        <v>294</v>
      </c>
    </row>
    <row spans="1:2" r="4">
      <c s="3" t="s" r="A4">
        <v>295</v>
      </c>
    </row>
    <row spans="1:2" r="5">
      <c s="4" t="s" r="A5">
        <v>296</v>
      </c>
      <c s="4" t="s" r="B5">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98</v>
      </c>
      <c s="2" t="s" r="B1">
        <v>68</v>
      </c>
      <c s="2" t="s" r="D1">
        <v>1</v>
      </c>
    </row>
    <row spans="1:5" r="2">
      <c s="2" t="s" r="B2">
        <v>2</v>
      </c>
      <c s="2" t="s" r="C2">
        <v>69</v>
      </c>
      <c s="2" t="s" r="D2">
        <v>2</v>
      </c>
      <c s="2" t="s" r="E2">
        <v>69</v>
      </c>
    </row>
    <row spans="1:5" r="3">
      <c s="3" t="s" r="A3">
        <v>162</v>
      </c>
    </row>
    <row spans="1:5" r="4">
      <c s="4" t="s" r="A4">
        <v>299</v>
      </c>
      <c s="10" t="n" r="B4">
        <v>3.8</v>
      </c>
      <c s="10" t="n" r="C4">
        <v>4.3</v>
      </c>
      <c s="10" t="n" r="D4">
        <v>16.7</v>
      </c>
      <c s="10" t="n" r="E4">
        <v>8.80000000000000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s>
  <sheetData>
    <row spans="1:5" r="1">
      <c s="1" t="s" r="A1">
        <v>300</v>
      </c>
      <c s="2" t="s" r="B1">
        <v>68</v>
      </c>
      <c s="2" t="s" r="D1">
        <v>1</v>
      </c>
    </row>
    <row spans="1:5" r="2">
      <c s="2" t="s" r="B2">
        <v>301</v>
      </c>
      <c s="2" t="s" r="C2">
        <v>302</v>
      </c>
      <c s="2" t="s" r="D2">
        <v>301</v>
      </c>
      <c s="2" t="s" r="E2">
        <v>302</v>
      </c>
    </row>
    <row spans="1:5" r="3">
      <c s="3" t="s" r="A3">
        <v>303</v>
      </c>
    </row>
    <row spans="1:5" r="4">
      <c s="4" t="s" r="A4">
        <v>304</v>
      </c>
      <c s="10" t="n" r="B4">
        <v>0.6</v>
      </c>
      <c s="10" t="n" r="C4">
        <v>0.6</v>
      </c>
      <c s="10" t="n" r="D4">
        <v>1.8</v>
      </c>
      <c s="10" t="n" r="E4">
        <v>1.8</v>
      </c>
    </row>
    <row spans="1:5" r="5">
      <c s="4" t="s" r="A5">
        <v>305</v>
      </c>
    </row>
    <row spans="1:5" r="6">
      <c s="3" t="s" r="A6">
        <v>303</v>
      </c>
    </row>
    <row spans="1:5" r="7">
      <c s="4" t="s" r="A7">
        <v>306</v>
      </c>
      <c s="5" t="n" r="B7">
        <v>1</v>
      </c>
      <c s="5" t="n" r="D7">
        <v>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t="s" r="A1">
        <v>307</v>
      </c>
      <c s="2" t="s" r="B1">
        <v>308</v>
      </c>
    </row>
    <row spans="1:2" r="2">
      <c s="3" t="s" r="A2">
        <v>309</v>
      </c>
    </row>
    <row spans="1:2" r="3">
      <c s="4" t="s" r="A3">
        <v>310</v>
      </c>
      <c s="7" t="n" r="B3">
        <v>19563</v>
      </c>
    </row>
    <row spans="1:2" r="4">
      <c s="4" t="s" r="A4">
        <v>311</v>
      </c>
    </row>
    <row spans="1:2" r="5">
      <c s="3" t="s" r="A5">
        <v>309</v>
      </c>
    </row>
    <row spans="1:2" r="6">
      <c s="4" t="s" r="A6">
        <v>310</v>
      </c>
      <c s="7" t="n" r="B6">
        <v>196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6"/>
    <col customWidth="1" max="5" min="5" width="21"/>
    <col customWidth="1" max="6" min="6" width="22"/>
    <col customWidth="1" max="7" min="7" width="21"/>
  </cols>
  <sheetData>
    <row spans="1:7" r="1">
      <c s="1" t="s" r="A1">
        <v>312</v>
      </c>
      <c s="2" t="s" r="B1">
        <v>68</v>
      </c>
      <c s="2" t="s" r="D1">
        <v>1</v>
      </c>
    </row>
    <row spans="1:7" r="2">
      <c s="2" t="s" r="B2">
        <v>313</v>
      </c>
      <c s="2" t="s" r="C2">
        <v>302</v>
      </c>
      <c s="2" t="s" r="D2">
        <v>313</v>
      </c>
      <c s="2" t="s" r="E2">
        <v>302</v>
      </c>
      <c s="2" t="s" r="F2">
        <v>314</v>
      </c>
      <c s="2" t="s" r="G2">
        <v>315</v>
      </c>
    </row>
    <row spans="1:7" r="3">
      <c s="3" t="s" r="A3">
        <v>316</v>
      </c>
    </row>
    <row spans="1:7" r="4">
      <c s="4" t="s" r="A4">
        <v>317</v>
      </c>
      <c s="5" t="n" r="B4">
        <v>38</v>
      </c>
      <c s="5" t="n" r="D4">
        <v>38</v>
      </c>
    </row>
    <row spans="1:7" r="5">
      <c s="4" t="s" r="A5">
        <v>318</v>
      </c>
      <c s="7" t="n" r="B5">
        <v>541</v>
      </c>
      <c s="7" t="n" r="D5">
        <v>541</v>
      </c>
      <c s="7" t="n" r="G5">
        <v>766</v>
      </c>
    </row>
    <row spans="1:7" r="6">
      <c s="4" t="s" r="A6">
        <v>319</v>
      </c>
      <c s="5" t="n" r="B6">
        <v>81000</v>
      </c>
      <c s="5" t="n" r="D6">
        <v>81000</v>
      </c>
      <c s="7" t="n" r="G6">
        <v>58000</v>
      </c>
    </row>
    <row spans="1:7" r="7">
      <c s="4" t="s" r="A7">
        <v>320</v>
      </c>
      <c s="7" t="n" r="B7">
        <v>5900</v>
      </c>
      <c s="7" t="n" r="C7">
        <v>6600</v>
      </c>
      <c s="7" t="n" r="D7">
        <v>19500</v>
      </c>
      <c s="7" t="n" r="E7">
        <v>15700</v>
      </c>
    </row>
    <row spans="1:7" r="8">
      <c s="4" t="s" r="A8">
        <v>321</v>
      </c>
    </row>
    <row spans="1:7" r="9">
      <c s="3" t="s" r="A9">
        <v>316</v>
      </c>
    </row>
    <row spans="1:7" r="10">
      <c s="4" t="s" r="A10">
        <v>322</v>
      </c>
      <c s="4" t="s" r="D10">
        <v>323</v>
      </c>
    </row>
    <row spans="1:7" r="11">
      <c s="4" t="s" r="A11">
        <v>324</v>
      </c>
    </row>
    <row spans="1:7" r="12">
      <c s="3" t="s" r="A12">
        <v>316</v>
      </c>
    </row>
    <row spans="1:7" r="13">
      <c s="4" t="s" r="A13">
        <v>322</v>
      </c>
      <c s="4" t="s" r="B13">
        <v>325</v>
      </c>
      <c s="4" t="s" r="C13">
        <v>326</v>
      </c>
    </row>
    <row spans="1:7" r="14">
      <c s="4" t="s" r="A14">
        <v>327</v>
      </c>
    </row>
    <row spans="1:7" r="15">
      <c s="3" t="s" r="A15">
        <v>316</v>
      </c>
    </row>
    <row spans="1:7" r="16">
      <c s="4" t="s" r="A16">
        <v>322</v>
      </c>
      <c s="4" t="s" r="D16">
        <v>328</v>
      </c>
    </row>
    <row spans="1:7" r="17">
      <c s="4" t="s" r="A17">
        <v>329</v>
      </c>
    </row>
    <row spans="1:7" r="18">
      <c s="3" t="s" r="A18">
        <v>316</v>
      </c>
    </row>
    <row spans="1:7" r="19">
      <c s="4" t="s" r="A19">
        <v>322</v>
      </c>
      <c s="4" t="s" r="B19">
        <v>330</v>
      </c>
      <c s="4" t="s" r="C19">
        <v>331</v>
      </c>
    </row>
    <row spans="1:7" r="20">
      <c s="4" t="s" r="A20">
        <v>332</v>
      </c>
    </row>
    <row spans="1:7" r="21">
      <c s="3" t="s" r="A21">
        <v>316</v>
      </c>
    </row>
    <row spans="1:7" r="22">
      <c s="4" t="s" r="A22">
        <v>317</v>
      </c>
      <c s="5" t="n" r="B22">
        <v>1</v>
      </c>
      <c s="5" t="n" r="D22">
        <v>1</v>
      </c>
    </row>
    <row spans="1:7" r="23">
      <c s="4" t="s" r="A23">
        <v>333</v>
      </c>
    </row>
    <row spans="1:7" r="24">
      <c s="3" t="s" r="A24">
        <v>316</v>
      </c>
    </row>
    <row spans="1:7" r="25">
      <c s="4" t="s" r="A25">
        <v>322</v>
      </c>
      <c s="4" t="s" r="D25">
        <v>334</v>
      </c>
    </row>
    <row spans="1:7" r="26">
      <c s="4" t="s" r="A26">
        <v>335</v>
      </c>
    </row>
    <row spans="1:7" r="27">
      <c s="3" t="s" r="A27">
        <v>316</v>
      </c>
    </row>
    <row spans="1:7" r="28">
      <c s="4" t="s" r="A28">
        <v>336</v>
      </c>
      <c s="5" t="n" r="F28">
        <v>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P54"/>
  <sheetViews>
    <sheetView workbookViewId="0">
      <selection activeCell="A1" sqref="A1"/>
    </sheetView>
  </sheetViews>
  <sheetFormatPr baseColWidth="10" defaultRowHeight="15"/>
  <cols>
    <col customWidth="1" max="1" min="1" width="80"/>
    <col customWidth="1" max="2" min="2" width="29"/>
    <col customWidth="1" max="3" min="3" width="22"/>
    <col customWidth="1" max="4" min="4" width="27"/>
    <col customWidth="1" max="5" min="5" width="21"/>
    <col customWidth="1" max="6" min="6" width="29"/>
    <col customWidth="1" max="7" min="7" width="22"/>
    <col customWidth="1" max="8" min="8" width="22"/>
    <col customWidth="1" max="9" min="9" width="29"/>
    <col customWidth="1" max="10" min="10" width="21"/>
    <col customWidth="1" max="11" min="11" width="21"/>
    <col customWidth="1" max="12" min="12" width="22"/>
    <col customWidth="1" max="13" min="13" width="21"/>
    <col customWidth="1" max="14" min="14" width="21"/>
    <col customWidth="1" max="15" min="15" width="21"/>
    <col customWidth="1" max="16" min="16" width="29"/>
  </cols>
  <sheetData>
    <row spans="1:16" r="1">
      <c s="1" t="s" r="A1">
        <v>337</v>
      </c>
      <c s="2" t="s" r="B1">
        <v>338</v>
      </c>
      <c s="2" t="s" r="C1">
        <v>256</v>
      </c>
      <c s="2" t="s" r="D1">
        <v>339</v>
      </c>
      <c s="2" t="s" r="E1">
        <v>308</v>
      </c>
      <c s="2" t="s" r="F1">
        <v>340</v>
      </c>
      <c s="2" t="s" r="G1">
        <v>258</v>
      </c>
      <c s="2" t="s" r="H1">
        <v>341</v>
      </c>
      <c s="2" t="s" r="I1">
        <v>342</v>
      </c>
      <c s="2" t="s" r="J1">
        <v>343</v>
      </c>
      <c s="2" t="s" r="K1">
        <v>308</v>
      </c>
      <c s="2" t="s" r="L1">
        <v>258</v>
      </c>
      <c s="2" t="s" r="M1">
        <v>302</v>
      </c>
      <c s="2" t="s" r="N1">
        <v>308</v>
      </c>
      <c s="2" t="s" r="O1">
        <v>302</v>
      </c>
      <c s="2" t="s" r="P1">
        <v>344</v>
      </c>
    </row>
    <row spans="1:16" r="2">
      <c s="3" t="s" r="A2">
        <v>345</v>
      </c>
    </row>
    <row spans="1:16" r="3">
      <c s="4" t="s" r="A3">
        <v>346</v>
      </c>
      <c s="7" t="n" r="E3">
        <v>813000</v>
      </c>
      <c s="7" t="n" r="J3">
        <v>178000</v>
      </c>
      <c s="7" t="n" r="K3">
        <v>991000</v>
      </c>
      <c s="7" t="n" r="M3">
        <v>561000</v>
      </c>
      <c s="7" t="n" r="N3">
        <v>4746000</v>
      </c>
      <c s="7" t="n" r="O3">
        <v>964000</v>
      </c>
    </row>
    <row spans="1:16" r="4">
      <c s="4" t="s" r="A4">
        <v>347</v>
      </c>
      <c s="5" t="n" r="H4">
        <v>11</v>
      </c>
    </row>
    <row spans="1:16" r="5">
      <c s="4" t="s" r="A5">
        <v>348</v>
      </c>
      <c s="5" t="n" r="E5">
        <v>12856000</v>
      </c>
      <c s="7" t="n" r="J5">
        <v>23504000</v>
      </c>
      <c s="5" t="n" r="K5">
        <v>36360000</v>
      </c>
      <c s="7" t="n" r="M5">
        <v>33310000</v>
      </c>
      <c s="5" t="n" r="N5">
        <v>111676000</v>
      </c>
      <c s="5" t="n" r="O5">
        <v>120372000</v>
      </c>
    </row>
    <row spans="1:16" r="6">
      <c s="4" t="s" r="A6">
        <v>139</v>
      </c>
      <c s="5" t="n" r="N6">
        <v>1510000</v>
      </c>
      <c s="5" t="n" r="O6">
        <v>975000</v>
      </c>
    </row>
    <row spans="1:16" r="7">
      <c s="4" t="s" r="A7">
        <v>349</v>
      </c>
    </row>
    <row spans="1:16" r="8">
      <c s="3" t="s" r="A8">
        <v>345</v>
      </c>
    </row>
    <row spans="1:16" r="9">
      <c s="4" t="s" r="A9">
        <v>350</v>
      </c>
      <c s="7" t="n" r="E9">
        <v>6100000</v>
      </c>
      <c s="7" t="n" r="K9">
        <v>6100000</v>
      </c>
      <c s="5" t="n" r="N9">
        <v>6100000</v>
      </c>
    </row>
    <row spans="1:16" r="10">
      <c s="4" t="s" r="A10">
        <v>346</v>
      </c>
      <c s="5" t="n" r="N10">
        <v>4700000</v>
      </c>
      <c s="7" t="n" r="O10">
        <v>800000</v>
      </c>
    </row>
    <row spans="1:16" r="11">
      <c s="4" t="s" r="A11">
        <v>351</v>
      </c>
      <c s="5" t="n" r="N11">
        <v>22300000</v>
      </c>
    </row>
    <row spans="1:16" r="12">
      <c s="4" t="s" r="A12">
        <v>348</v>
      </c>
      <c s="7" t="n" r="N12">
        <v>22300000</v>
      </c>
    </row>
    <row spans="1:16" r="13">
      <c s="4" t="s" r="A13">
        <v>352</v>
      </c>
    </row>
    <row spans="1:16" r="14">
      <c s="3" t="s" r="A14">
        <v>345</v>
      </c>
    </row>
    <row spans="1:16" r="15">
      <c s="4" t="s" r="A15">
        <v>353</v>
      </c>
      <c s="5" t="n" r="B15">
        <v>8</v>
      </c>
    </row>
    <row spans="1:16" r="16">
      <c s="4" t="s" r="A16">
        <v>354</v>
      </c>
      <c s="7" t="n" r="B16">
        <v>210000000</v>
      </c>
    </row>
    <row spans="1:16" r="17">
      <c s="4" t="s" r="A17">
        <v>355</v>
      </c>
      <c s="7" t="n" r="B17">
        <v>190000000</v>
      </c>
    </row>
    <row spans="1:16" r="18">
      <c s="4" t="s" r="A18">
        <v>264</v>
      </c>
    </row>
    <row spans="1:16" r="19">
      <c s="3" t="s" r="A19">
        <v>345</v>
      </c>
    </row>
    <row spans="1:16" r="20">
      <c s="4" t="s" r="A20">
        <v>266</v>
      </c>
      <c s="5" t="n" r="C20">
        <v>1</v>
      </c>
      <c s="5" t="n" r="L20">
        <v>1</v>
      </c>
    </row>
    <row spans="1:16" r="21">
      <c s="4" t="s" r="A21">
        <v>356</v>
      </c>
    </row>
    <row spans="1:16" r="22">
      <c s="3" t="s" r="A22">
        <v>345</v>
      </c>
    </row>
    <row spans="1:16" r="23">
      <c s="4" t="s" r="A23">
        <v>353</v>
      </c>
      <c s="5" t="n" r="I23">
        <v>2</v>
      </c>
    </row>
    <row spans="1:16" r="24">
      <c s="4" t="s" r="A24">
        <v>357</v>
      </c>
    </row>
    <row spans="1:16" r="25">
      <c s="3" t="s" r="A25">
        <v>345</v>
      </c>
    </row>
    <row spans="1:16" r="26">
      <c s="4" t="s" r="A26">
        <v>353</v>
      </c>
      <c s="5" t="n" r="I26">
        <v>4</v>
      </c>
    </row>
    <row spans="1:16" r="27">
      <c s="4" t="s" r="A27">
        <v>358</v>
      </c>
    </row>
    <row spans="1:16" r="28">
      <c s="3" t="s" r="A28">
        <v>345</v>
      </c>
    </row>
    <row spans="1:16" r="29">
      <c s="4" t="s" r="A29">
        <v>353</v>
      </c>
      <c s="5" t="n" r="B29">
        <v>1</v>
      </c>
    </row>
    <row spans="1:16" r="30">
      <c s="4" t="s" r="A30">
        <v>305</v>
      </c>
    </row>
    <row spans="1:16" r="31">
      <c s="3" t="s" r="A31">
        <v>345</v>
      </c>
    </row>
    <row spans="1:16" r="32">
      <c s="4" t="s" r="A32">
        <v>266</v>
      </c>
      <c s="5" t="n" r="F32">
        <v>1</v>
      </c>
      <c s="5" t="n" r="G32">
        <v>1</v>
      </c>
      <c s="5" t="n" r="P32">
        <v>1</v>
      </c>
    </row>
    <row spans="1:16" r="33">
      <c s="4" t="s" r="A33">
        <v>139</v>
      </c>
      <c s="7" t="n" r="F33">
        <v>1500000</v>
      </c>
      <c s="7" t="n" r="P33">
        <v>900000</v>
      </c>
    </row>
    <row spans="1:16" r="34">
      <c s="4" t="s" r="A34">
        <v>359</v>
      </c>
      <c s="7" t="n" r="F34">
        <v>900000</v>
      </c>
    </row>
    <row spans="1:16" r="35">
      <c s="4" t="s" r="A35">
        <v>360</v>
      </c>
    </row>
    <row spans="1:16" r="36">
      <c s="3" t="s" r="A36">
        <v>345</v>
      </c>
    </row>
    <row spans="1:16" r="37">
      <c s="4" t="s" r="A37">
        <v>353</v>
      </c>
      <c s="5" t="n" r="B37">
        <v>7</v>
      </c>
    </row>
    <row spans="1:16" r="38">
      <c s="4" t="s" r="A38">
        <v>361</v>
      </c>
    </row>
    <row spans="1:16" r="39">
      <c s="3" t="s" r="A39">
        <v>345</v>
      </c>
    </row>
    <row spans="1:16" r="40">
      <c s="4" t="s" r="A40">
        <v>353</v>
      </c>
      <c s="5" t="n" r="I40">
        <v>14</v>
      </c>
    </row>
    <row spans="1:16" r="41">
      <c s="4" t="s" r="A41">
        <v>362</v>
      </c>
    </row>
    <row spans="1:16" r="42">
      <c s="3" t="s" r="A42">
        <v>345</v>
      </c>
    </row>
    <row spans="1:16" r="43">
      <c s="4" t="s" r="A43">
        <v>353</v>
      </c>
      <c s="5" t="n" r="I43">
        <v>12</v>
      </c>
    </row>
    <row spans="1:16" r="44">
      <c s="4" t="s" r="A44">
        <v>355</v>
      </c>
      <c s="7" t="n" r="I44">
        <v>234900000</v>
      </c>
    </row>
    <row spans="1:16" r="45">
      <c s="4" t="s" r="A45">
        <v>363</v>
      </c>
    </row>
    <row spans="1:16" r="46">
      <c s="3" t="s" r="A46">
        <v>345</v>
      </c>
    </row>
    <row spans="1:16" r="47">
      <c s="4" t="s" r="A47">
        <v>364</v>
      </c>
      <c s="7" t="n" r="B47">
        <v>20000000</v>
      </c>
    </row>
    <row spans="1:16" r="48">
      <c s="4" t="s" r="A48">
        <v>365</v>
      </c>
      <c s="4" t="s" r="B48">
        <v>366</v>
      </c>
    </row>
    <row spans="1:16" r="49">
      <c s="4" t="s" r="A49">
        <v>367</v>
      </c>
    </row>
    <row spans="1:16" r="50">
      <c s="3" t="s" r="A50">
        <v>345</v>
      </c>
    </row>
    <row spans="1:16" r="51">
      <c s="4" t="s" r="A51">
        <v>368</v>
      </c>
      <c s="5" t="n" r="D51">
        <v>339602</v>
      </c>
    </row>
    <row spans="1:16" r="52">
      <c s="4" t="s" r="A52">
        <v>369</v>
      </c>
      <c s="4" t="s" r="D52">
        <v>370</v>
      </c>
    </row>
    <row spans="1:16" r="53">
      <c s="4" t="s" r="A53">
        <v>371</v>
      </c>
      <c s="4" t="s" r="D53">
        <v>372</v>
      </c>
    </row>
    <row spans="1:16" r="54">
      <c s="4" t="s" r="A54">
        <v>373</v>
      </c>
      <c s="7" t="n" r="D54">
        <v>115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74</v>
      </c>
      <c s="2" t="s" r="B1">
        <v>2</v>
      </c>
      <c s="2" t="s" r="C1">
        <v>23</v>
      </c>
    </row>
    <row spans="1:3" r="2">
      <c s="3" t="s" r="A2">
        <v>345</v>
      </c>
    </row>
    <row spans="1:3" r="3">
      <c s="4" t="s" r="A3">
        <v>36</v>
      </c>
      <c s="7" t="n" r="B3">
        <v>146017</v>
      </c>
      <c s="7" t="n" r="C3">
        <v>88959</v>
      </c>
    </row>
    <row spans="1:3" r="4">
      <c s="4" t="s" r="A4">
        <v>349</v>
      </c>
    </row>
    <row spans="1:3" r="5">
      <c s="3" t="s" r="A5">
        <v>345</v>
      </c>
    </row>
    <row spans="1:3" r="6">
      <c s="4" t="s" r="A6">
        <v>25</v>
      </c>
      <c s="5" t="n" r="B6">
        <v>38119</v>
      </c>
    </row>
    <row spans="1:3" r="7">
      <c s="4" t="s" r="A7">
        <v>26</v>
      </c>
      <c s="5" t="n" r="B7">
        <v>515702</v>
      </c>
    </row>
    <row spans="1:3" r="8">
      <c s="4" t="s" r="A8">
        <v>28</v>
      </c>
      <c s="5" t="n" r="B8">
        <v>14299</v>
      </c>
    </row>
    <row spans="1:3" r="9">
      <c s="4" t="s" r="A9">
        <v>36</v>
      </c>
      <c s="5" t="n" r="B9">
        <v>56408</v>
      </c>
    </row>
    <row spans="1:3" r="10">
      <c s="4" t="s" r="A10">
        <v>37</v>
      </c>
      <c s="5" t="n" r="B10">
        <v>8027</v>
      </c>
    </row>
    <row spans="1:3" r="11">
      <c s="4" t="s" r="A11">
        <v>375</v>
      </c>
      <c s="5" t="n" r="B11">
        <v>632555</v>
      </c>
    </row>
    <row spans="1:3" r="12">
      <c s="4" t="s" r="A12">
        <v>41</v>
      </c>
      <c s="5" t="n" r="B12">
        <v>8801</v>
      </c>
    </row>
    <row spans="1:3" r="13">
      <c s="4" t="s" r="A13">
        <v>376</v>
      </c>
      <c s="5" t="n" r="B13">
        <v>3729</v>
      </c>
    </row>
    <row spans="1:3" r="14">
      <c s="4" t="s" r="A14">
        <v>43</v>
      </c>
      <c s="5" t="n" r="B14">
        <v>1468</v>
      </c>
    </row>
    <row spans="1:3" r="15">
      <c s="4" t="s" r="A15">
        <v>377</v>
      </c>
      <c s="5" t="n" r="B15">
        <v>13998</v>
      </c>
    </row>
    <row spans="1:3" r="16">
      <c s="4" t="s" r="A16">
        <v>378</v>
      </c>
      <c s="7" t="n" r="B16">
        <v>61855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7</v>
      </c>
      <c s="2" t="s" r="B1">
        <v>68</v>
      </c>
      <c s="2" t="s" r="D1">
        <v>1</v>
      </c>
    </row>
    <row spans="1:5" r="2">
      <c s="2" t="s" r="B2">
        <v>2</v>
      </c>
      <c s="2" t="s" r="C2">
        <v>69</v>
      </c>
      <c s="2" t="s" r="D2">
        <v>2</v>
      </c>
      <c s="2" t="s" r="E2">
        <v>69</v>
      </c>
    </row>
    <row spans="1:5" r="3">
      <c s="3" t="s" r="A3">
        <v>70</v>
      </c>
    </row>
    <row spans="1:5" r="4">
      <c s="4" t="s" r="A4">
        <v>71</v>
      </c>
      <c s="7" t="n" r="B4">
        <v>80595</v>
      </c>
      <c s="7" t="n" r="C4">
        <v>72421</v>
      </c>
      <c s="7" t="n" r="D4">
        <v>237100</v>
      </c>
      <c s="7" t="n" r="E4">
        <v>221849</v>
      </c>
    </row>
    <row spans="1:5" r="5">
      <c s="4" t="s" r="A5">
        <v>72</v>
      </c>
      <c s="5" t="n" r="B5">
        <v>955</v>
      </c>
      <c s="5" t="n" r="C5">
        <v>856</v>
      </c>
      <c s="5" t="n" r="D5">
        <v>2680</v>
      </c>
      <c s="5" t="n" r="E5">
        <v>2542</v>
      </c>
    </row>
    <row spans="1:5" r="6">
      <c s="4" t="s" r="A6">
        <v>73</v>
      </c>
      <c s="5" t="n" r="B6">
        <v>763</v>
      </c>
      <c s="5" t="n" r="C6">
        <v>0</v>
      </c>
      <c s="5" t="n" r="D6">
        <v>763</v>
      </c>
      <c s="5" t="n" r="E6">
        <v>0</v>
      </c>
    </row>
    <row spans="1:5" r="7">
      <c s="4" t="s" r="A7">
        <v>74</v>
      </c>
      <c s="5" t="n" r="B7">
        <v>4</v>
      </c>
      <c s="5" t="n" r="C7">
        <v>1</v>
      </c>
      <c s="5" t="n" r="D7">
        <v>67</v>
      </c>
      <c s="5" t="n" r="E7">
        <v>2</v>
      </c>
    </row>
    <row spans="1:5" r="8">
      <c s="4" t="s" r="A8">
        <v>75</v>
      </c>
      <c s="5" t="n" r="B8">
        <v>82317</v>
      </c>
      <c s="5" t="n" r="C8">
        <v>73278</v>
      </c>
      <c s="5" t="n" r="D8">
        <v>240610</v>
      </c>
      <c s="5" t="n" r="E8">
        <v>224393</v>
      </c>
    </row>
    <row spans="1:5" r="9">
      <c s="3" t="s" r="A9">
        <v>76</v>
      </c>
    </row>
    <row spans="1:5" r="10">
      <c s="4" t="s" r="A10">
        <v>77</v>
      </c>
      <c s="5" t="n" r="B10">
        <v>4090</v>
      </c>
      <c s="5" t="n" r="C10">
        <v>0</v>
      </c>
      <c s="5" t="n" r="D10">
        <v>4075</v>
      </c>
      <c s="5" t="n" r="E10">
        <v>0</v>
      </c>
    </row>
    <row spans="1:5" r="11">
      <c s="4" t="s" r="A11">
        <v>78</v>
      </c>
      <c s="5" t="n" r="B11">
        <v>31502</v>
      </c>
      <c s="5" t="n" r="C11">
        <v>27880</v>
      </c>
      <c s="5" t="n" r="D11">
        <v>97336</v>
      </c>
      <c s="5" t="n" r="E11">
        <v>77492</v>
      </c>
    </row>
    <row spans="1:5" r="12">
      <c s="4" t="s" r="A12">
        <v>79</v>
      </c>
      <c s="5" t="n" r="B12">
        <v>9216</v>
      </c>
      <c s="5" t="n" r="C12">
        <v>5712</v>
      </c>
      <c s="5" t="n" r="D12">
        <v>21499</v>
      </c>
      <c s="5" t="n" r="E12">
        <v>18314</v>
      </c>
    </row>
    <row spans="1:5" r="13">
      <c s="4" t="s" r="A13">
        <v>80</v>
      </c>
      <c s="5" t="n" r="B13">
        <v>991</v>
      </c>
      <c s="5" t="n" r="C13">
        <v>561</v>
      </c>
      <c s="5" t="n" r="D13">
        <v>4746</v>
      </c>
      <c s="5" t="n" r="E13">
        <v>964</v>
      </c>
    </row>
    <row spans="1:5" r="14">
      <c s="4" t="s" r="A14">
        <v>81</v>
      </c>
      <c s="5" t="n" r="B14">
        <v>158</v>
      </c>
      <c s="5" t="n" r="C14">
        <v>5815</v>
      </c>
      <c s="5" t="n" r="D14">
        <v>1278</v>
      </c>
      <c s="5" t="n" r="E14">
        <v>7251</v>
      </c>
    </row>
    <row spans="1:5" r="15">
      <c s="4" t="s" r="A15">
        <v>82</v>
      </c>
      <c s="5" t="n" r="B15">
        <v>45957</v>
      </c>
      <c s="5" t="n" r="C15">
        <v>39968</v>
      </c>
      <c s="5" t="n" r="D15">
        <v>128934</v>
      </c>
      <c s="5" t="n" r="E15">
        <v>104021</v>
      </c>
    </row>
    <row spans="1:5" r="16">
      <c s="4" t="s" r="A16">
        <v>83</v>
      </c>
      <c s="5" t="n" r="B16">
        <v>36360</v>
      </c>
      <c s="5" t="n" r="C16">
        <v>33310</v>
      </c>
      <c s="5" t="n" r="D16">
        <v>111676</v>
      </c>
      <c s="5" t="n" r="E16">
        <v>120372</v>
      </c>
    </row>
    <row spans="1:5" r="17">
      <c s="4" t="s" r="A17">
        <v>84</v>
      </c>
      <c s="5" t="n" r="B17">
        <v>-1024</v>
      </c>
      <c s="5" t="n" r="C17">
        <v>0</v>
      </c>
      <c s="5" t="n" r="D17">
        <v>-1024</v>
      </c>
      <c s="5" t="n" r="E17">
        <v>0</v>
      </c>
    </row>
    <row spans="1:5" r="18">
      <c s="4" t="s" r="A18">
        <v>85</v>
      </c>
      <c s="5" t="n" r="B18">
        <v>856</v>
      </c>
      <c s="5" t="n" r="C18">
        <v>-61</v>
      </c>
      <c s="5" t="n" r="D18">
        <v>856</v>
      </c>
      <c s="5" t="n" r="E18">
        <v>-61</v>
      </c>
    </row>
    <row spans="1:5" r="19">
      <c s="4" t="s" r="A19">
        <v>86</v>
      </c>
      <c s="5" t="n" r="B19">
        <v>36192</v>
      </c>
      <c s="5" t="n" r="C19">
        <v>33249</v>
      </c>
      <c s="5" t="n" r="D19">
        <v>111508</v>
      </c>
      <c s="5" t="n" r="E19">
        <v>120311</v>
      </c>
    </row>
    <row spans="1:5" r="20">
      <c s="4" t="s" r="A20">
        <v>87</v>
      </c>
      <c s="5" t="n" r="B20">
        <v>26</v>
      </c>
      <c s="5" t="n" r="C20">
        <v>47</v>
      </c>
      <c s="5" t="n" r="D20">
        <v>138</v>
      </c>
      <c s="5" t="n" r="E20">
        <v>137</v>
      </c>
    </row>
    <row spans="1:5" r="21">
      <c s="4" t="s" r="A21">
        <v>88</v>
      </c>
      <c s="7" t="n" r="B21">
        <v>36166</v>
      </c>
      <c s="7" t="n" r="C21">
        <v>33202</v>
      </c>
      <c s="7" t="n" r="D21">
        <v>111370</v>
      </c>
      <c s="7" t="n" r="E21">
        <v>120174</v>
      </c>
    </row>
    <row spans="1:5" r="22">
      <c s="3" t="s" r="A22">
        <v>89</v>
      </c>
    </row>
    <row spans="1:5" r="23">
      <c s="4" t="s" r="A23">
        <v>90</v>
      </c>
      <c s="8" t="n" r="B23">
        <v>0.43</v>
      </c>
      <c s="8" t="n" r="C23">
        <v>0.4</v>
      </c>
      <c s="8" t="n" r="D23">
        <v>1.33</v>
      </c>
      <c s="8" t="n" r="E23">
        <v>1.44</v>
      </c>
    </row>
    <row spans="1:5" r="24">
      <c s="3" t="s" r="A24">
        <v>91</v>
      </c>
    </row>
    <row spans="1:5" r="25">
      <c s="4" t="s" r="A25">
        <v>90</v>
      </c>
      <c s="8" t="n" r="B25">
        <v>0.43</v>
      </c>
      <c s="8" t="n" r="C25">
        <v>0.4</v>
      </c>
      <c s="8" t="n" r="D25">
        <v>1.33</v>
      </c>
      <c s="8" t="n" r="E25">
        <v>1.44</v>
      </c>
    </row>
    <row spans="1:5" r="26">
      <c s="3" t="s" r="A26">
        <v>92</v>
      </c>
    </row>
    <row spans="1:5" r="27">
      <c s="4" t="s" r="A27">
        <v>93</v>
      </c>
      <c s="5" t="n" r="B27">
        <v>83488</v>
      </c>
      <c s="5" t="n" r="C27">
        <v>83488</v>
      </c>
      <c s="5" t="n" r="D27">
        <v>83488</v>
      </c>
      <c s="5" t="n" r="E27">
        <v>83488</v>
      </c>
    </row>
    <row spans="1:5" r="28">
      <c s="4" t="s" r="A28">
        <v>94</v>
      </c>
      <c s="5" t="n" r="B28">
        <v>83558</v>
      </c>
      <c s="5" t="n" r="C28">
        <v>83488</v>
      </c>
      <c s="5" t="n" r="D28">
        <v>83558</v>
      </c>
      <c s="5" t="n" r="E28">
        <v>83488</v>
      </c>
    </row>
    <row spans="1:5" r="29">
      <c s="4" t="s" r="A29">
        <v>95</v>
      </c>
      <c s="8" t="n" r="B29">
        <v>0.57</v>
      </c>
      <c s="7" t="n" r="C29">
        <v>0</v>
      </c>
      <c s="8" t="n" r="D29">
        <v>0.57</v>
      </c>
      <c s="7" t="n" r="E29">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79</v>
      </c>
      <c s="2" t="s" r="B1">
        <v>68</v>
      </c>
      <c s="2" t="s" r="D1">
        <v>1</v>
      </c>
    </row>
    <row spans="1:5" r="2">
      <c s="2" t="s" r="B2">
        <v>2</v>
      </c>
      <c s="2" t="s" r="C2">
        <v>69</v>
      </c>
      <c s="2" t="s" r="D2">
        <v>2</v>
      </c>
      <c s="2" t="s" r="E2">
        <v>69</v>
      </c>
    </row>
    <row spans="1:5" r="3">
      <c s="3" t="s" r="A3">
        <v>168</v>
      </c>
    </row>
    <row spans="1:5" r="4">
      <c s="4" t="s" r="A4">
        <v>380</v>
      </c>
      <c s="7" t="n" r="B4">
        <v>86198</v>
      </c>
      <c s="7" t="n" r="C4">
        <v>86498</v>
      </c>
      <c s="7" t="n" r="D4">
        <v>257683</v>
      </c>
      <c s="7" t="n" r="E4">
        <v>264835</v>
      </c>
    </row>
    <row spans="1:5" r="5">
      <c s="4" t="s" r="A5">
        <v>88</v>
      </c>
      <c s="7" t="n" r="B5">
        <v>37736</v>
      </c>
      <c s="7" t="n" r="C5">
        <v>38834</v>
      </c>
      <c s="7" t="n" r="D5">
        <v>108257</v>
      </c>
      <c s="7" t="n" r="E5">
        <v>13860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s="1" t="s" r="A1">
        <v>381</v>
      </c>
      <c s="2" t="s" r="B1">
        <v>278</v>
      </c>
    </row>
    <row spans="1:2" r="2">
      <c s="2" t="s" r="B2">
        <v>308</v>
      </c>
    </row>
    <row spans="1:2" r="3">
      <c s="3" t="s" r="A3">
        <v>70</v>
      </c>
    </row>
    <row spans="1:2" r="4">
      <c s="4" t="s" r="A4">
        <v>73</v>
      </c>
      <c s="7" t="n" r="B4">
        <v>763</v>
      </c>
    </row>
    <row spans="1:2" r="5">
      <c s="4" t="s" r="A5">
        <v>75</v>
      </c>
      <c s="5" t="n" r="B5">
        <v>763</v>
      </c>
    </row>
    <row spans="1:2" r="6">
      <c s="3" t="s" r="A6">
        <v>76</v>
      </c>
    </row>
    <row spans="1:2" r="7">
      <c s="4" t="s" r="A7">
        <v>78</v>
      </c>
      <c s="5" t="n" r="B7">
        <v>94</v>
      </c>
    </row>
    <row spans="1:2" r="8">
      <c s="4" t="s" r="A8">
        <v>79</v>
      </c>
      <c s="5" t="n" r="B8">
        <v>704</v>
      </c>
    </row>
    <row spans="1:2" r="9">
      <c s="4" t="s" r="A9">
        <v>82</v>
      </c>
      <c s="5" t="n" r="B9">
        <v>798</v>
      </c>
    </row>
    <row spans="1:2" r="10">
      <c s="4" t="s" r="A10">
        <v>348</v>
      </c>
      <c s="5" t="n" r="B10">
        <v>-35</v>
      </c>
    </row>
    <row spans="1:2" r="11">
      <c s="4" t="s" r="A11">
        <v>130</v>
      </c>
      <c s="5" t="n" r="B11">
        <v>42</v>
      </c>
    </row>
    <row spans="1:2" r="12">
      <c s="4" t="s" r="A12">
        <v>86</v>
      </c>
      <c s="7" t="n" r="B12">
        <v>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8"/>
    <col customWidth="1" max="2" min="2" width="21"/>
    <col customWidth="1" max="3" min="3" width="33"/>
    <col customWidth="1" max="4" min="4" width="21"/>
  </cols>
  <sheetData>
    <row spans="1:4" r="1">
      <c s="1" t="s" r="A1">
        <v>382</v>
      </c>
      <c s="2" t="s" r="B1">
        <v>383</v>
      </c>
      <c s="2" t="s" r="C1">
        <v>384</v>
      </c>
      <c s="2" t="s" r="D1">
        <v>315</v>
      </c>
    </row>
    <row spans="1:4" r="2">
      <c s="4" t="s" r="A2">
        <v>385</v>
      </c>
    </row>
    <row spans="1:4" r="3">
      <c s="3" t="s" r="A3">
        <v>386</v>
      </c>
    </row>
    <row spans="1:4" r="4">
      <c s="4" t="s" r="A4">
        <v>387</v>
      </c>
      <c s="5" t="n" r="C4">
        <v>1</v>
      </c>
    </row>
    <row spans="1:4" r="5">
      <c s="4" t="s" r="A5">
        <v>388</v>
      </c>
      <c s="4" t="s" r="C5">
        <v>389</v>
      </c>
    </row>
    <row spans="1:4" r="6">
      <c s="4" t="s" r="A6">
        <v>390</v>
      </c>
    </row>
    <row spans="1:4" r="7">
      <c s="3" t="s" r="A7">
        <v>386</v>
      </c>
    </row>
    <row spans="1:4" r="8">
      <c s="4" t="s" r="A8">
        <v>391</v>
      </c>
      <c s="7" t="n" r="C8">
        <v>5253000</v>
      </c>
      <c s="7" t="n" r="D8">
        <v>5249000</v>
      </c>
    </row>
    <row spans="1:4" r="9">
      <c s="4" t="s" r="A9">
        <v>392</v>
      </c>
    </row>
    <row spans="1:4" r="10">
      <c s="3" t="s" r="A10">
        <v>386</v>
      </c>
    </row>
    <row spans="1:4" r="11">
      <c s="4" t="s" r="A11">
        <v>391</v>
      </c>
      <c s="5" t="n" r="C11">
        <v>24227000</v>
      </c>
      <c s="5" t="n" r="D11">
        <v>4242000</v>
      </c>
    </row>
    <row spans="1:4" r="12">
      <c s="4" t="s" r="A12">
        <v>393</v>
      </c>
    </row>
    <row spans="1:4" r="13">
      <c s="3" t="s" r="A13">
        <v>386</v>
      </c>
    </row>
    <row spans="1:4" r="14">
      <c s="4" t="s" r="A14">
        <v>391</v>
      </c>
      <c s="5" t="n" r="C14">
        <v>5164000</v>
      </c>
      <c s="5" t="n" r="D14">
        <v>5174000</v>
      </c>
    </row>
    <row spans="1:4" r="15">
      <c s="4" t="s" r="A15">
        <v>394</v>
      </c>
    </row>
    <row spans="1:4" r="16">
      <c s="3" t="s" r="A16">
        <v>386</v>
      </c>
    </row>
    <row spans="1:4" r="17">
      <c s="4" t="s" r="A17">
        <v>391</v>
      </c>
      <c s="7" t="n" r="C17">
        <v>24125000</v>
      </c>
      <c s="7" t="n" r="D17">
        <v>4106000</v>
      </c>
    </row>
    <row spans="1:4" r="18">
      <c s="4" t="s" r="A18">
        <v>363</v>
      </c>
    </row>
    <row spans="1:4" r="19">
      <c s="3" t="s" r="A19">
        <v>386</v>
      </c>
    </row>
    <row spans="1:4" r="20">
      <c s="4" t="s" r="A20">
        <v>364</v>
      </c>
      <c s="7" t="n" r="B20">
        <v>20000000</v>
      </c>
    </row>
    <row spans="1:4" r="21">
      <c s="4" t="s" r="A21">
        <v>365</v>
      </c>
      <c s="4" t="s" r="B21">
        <v>366</v>
      </c>
    </row>
    <row spans="1:4" r="22">
      <c s="4" t="s" r="A22">
        <v>395</v>
      </c>
    </row>
    <row spans="1:4" r="23">
      <c s="3" t="s" r="A23">
        <v>386</v>
      </c>
    </row>
    <row spans="1:4" r="24">
      <c s="4" t="s" r="A24">
        <v>396</v>
      </c>
      <c s="5" t="n" r="C24">
        <v>1</v>
      </c>
    </row>
    <row spans="1:4" r="25">
      <c s="4" t="s" r="A25">
        <v>397</v>
      </c>
    </row>
    <row spans="1:4" r="26">
      <c s="3" t="s" r="A26">
        <v>386</v>
      </c>
    </row>
    <row spans="1:4" r="27">
      <c s="4" t="s" r="A27">
        <v>398</v>
      </c>
      <c s="4" t="s" r="B27">
        <v>39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69"/>
    <col customWidth="1" max="2" min="2" width="26"/>
    <col customWidth="1" max="3" min="3" width="27"/>
  </cols>
  <sheetData>
    <row spans="1:3" r="1">
      <c s="1" t="s" r="A1">
        <v>400</v>
      </c>
      <c s="2" t="s" r="B1">
        <v>1</v>
      </c>
      <c s="2" t="s" r="C1">
        <v>121</v>
      </c>
    </row>
    <row spans="1:3" r="2">
      <c s="2" t="s" r="B2">
        <v>2</v>
      </c>
      <c s="2" t="s" r="C2">
        <v>23</v>
      </c>
    </row>
    <row spans="1:3" r="3">
      <c s="3" t="s" r="A3">
        <v>401</v>
      </c>
    </row>
    <row spans="1:3" r="4">
      <c s="4" t="s" r="A4">
        <v>402</v>
      </c>
      <c s="7" t="n" r="B4">
        <v>-42594</v>
      </c>
      <c s="7" t="n" r="C4">
        <v>-35221</v>
      </c>
    </row>
    <row spans="1:3" r="5">
      <c s="4" t="s" r="A5">
        <v>36</v>
      </c>
      <c s="5" t="n" r="B5">
        <v>146017</v>
      </c>
      <c s="5" t="n" r="C5">
        <v>88959</v>
      </c>
    </row>
    <row spans="1:3" r="6">
      <c s="4" t="s" r="A6">
        <v>403</v>
      </c>
      <c s="5" t="n" r="B6">
        <v>208414</v>
      </c>
      <c s="5" t="n" r="C6">
        <v>140932</v>
      </c>
    </row>
    <row spans="1:3" r="7">
      <c s="3" t="s" r="A7">
        <v>404</v>
      </c>
    </row>
    <row spans="1:3" r="8">
      <c s="4" t="s" r="A8">
        <v>402</v>
      </c>
      <c s="5" t="n" r="B8">
        <v>-71158</v>
      </c>
      <c s="5" t="n" r="C8">
        <v>-61882</v>
      </c>
    </row>
    <row spans="1:3" r="9">
      <c s="4" t="s" r="A9">
        <v>405</v>
      </c>
      <c s="5" t="n" r="B9">
        <v>9352</v>
      </c>
      <c s="5" t="n" r="C9">
        <v>9352</v>
      </c>
    </row>
    <row spans="1:3" r="10">
      <c s="4" t="s" r="A10">
        <v>406</v>
      </c>
      <c s="7" t="n" r="B10">
        <v>135354</v>
      </c>
      <c s="7" t="n" r="C10">
        <v>145640</v>
      </c>
    </row>
    <row spans="1:3" r="11">
      <c s="4" t="s" r="A11">
        <v>407</v>
      </c>
    </row>
    <row spans="1:3" r="12">
      <c s="3" t="s" r="A12">
        <v>401</v>
      </c>
    </row>
    <row spans="1:3" r="13">
      <c s="4" t="s" r="A13">
        <v>408</v>
      </c>
      <c s="4" t="s" r="B13">
        <v>409</v>
      </c>
      <c s="4" t="s" r="C13">
        <v>410</v>
      </c>
    </row>
    <row spans="1:3" r="14">
      <c s="3" t="s" r="A14">
        <v>404</v>
      </c>
    </row>
    <row spans="1:3" r="15">
      <c s="4" t="s" r="A15">
        <v>411</v>
      </c>
      <c s="4" t="s" r="B15">
        <v>412</v>
      </c>
      <c s="4" t="s" r="C15">
        <v>413</v>
      </c>
    </row>
    <row spans="1:3" r="16">
      <c s="4" t="s" r="A16">
        <v>414</v>
      </c>
    </row>
    <row spans="1:3" r="17">
      <c s="3" t="s" r="A17">
        <v>401</v>
      </c>
    </row>
    <row spans="1:3" r="18">
      <c s="4" t="s" r="A18">
        <v>415</v>
      </c>
      <c s="7" t="n" r="B18">
        <v>64516</v>
      </c>
      <c s="7" t="n" r="C18">
        <v>60251</v>
      </c>
    </row>
    <row spans="1:3" r="19">
      <c s="4" t="s" r="A19">
        <v>416</v>
      </c>
    </row>
    <row spans="1:3" r="20">
      <c s="3" t="s" r="A20">
        <v>401</v>
      </c>
    </row>
    <row spans="1:3" r="21">
      <c s="4" t="s" r="A21">
        <v>408</v>
      </c>
      <c s="4" t="s" r="B21">
        <v>409</v>
      </c>
      <c s="4" t="s" r="C21">
        <v>417</v>
      </c>
    </row>
    <row spans="1:3" r="22">
      <c s="4" t="s" r="A22">
        <v>418</v>
      </c>
    </row>
    <row spans="1:3" r="23">
      <c s="3" t="s" r="A23">
        <v>401</v>
      </c>
    </row>
    <row spans="1:3" r="24">
      <c s="4" t="s" r="A24">
        <v>415</v>
      </c>
      <c s="7" t="n" r="B24">
        <v>37614</v>
      </c>
      <c s="7" t="n" r="C24">
        <v>26943</v>
      </c>
    </row>
    <row spans="1:3" r="25">
      <c s="4" t="s" r="A25">
        <v>419</v>
      </c>
    </row>
    <row spans="1:3" r="26">
      <c s="3" t="s" r="A26">
        <v>401</v>
      </c>
    </row>
    <row spans="1:3" r="27">
      <c s="4" t="s" r="A27">
        <v>408</v>
      </c>
      <c s="4" t="s" r="B27">
        <v>409</v>
      </c>
      <c s="4" t="s" r="C27">
        <v>420</v>
      </c>
    </row>
    <row spans="1:3" r="28">
      <c s="4" t="s" r="A28">
        <v>421</v>
      </c>
    </row>
    <row spans="1:3" r="29">
      <c s="3" t="s" r="A29">
        <v>401</v>
      </c>
    </row>
    <row spans="1:3" r="30">
      <c s="4" t="s" r="A30">
        <v>415</v>
      </c>
      <c s="7" t="n" r="B30">
        <v>2861</v>
      </c>
      <c s="7" t="n" r="C30">
        <v>0</v>
      </c>
    </row>
    <row spans="1:3" r="31">
      <c s="4" t="s" r="A31">
        <v>422</v>
      </c>
    </row>
    <row spans="1:3" r="32">
      <c s="3" t="s" r="A32">
        <v>401</v>
      </c>
    </row>
    <row spans="1:3" r="33">
      <c s="4" t="s" r="A33">
        <v>408</v>
      </c>
      <c s="4" t="s" r="B33">
        <v>423</v>
      </c>
    </row>
    <row spans="1:3" r="34">
      <c s="4" t="s" r="A34">
        <v>424</v>
      </c>
    </row>
    <row spans="1:3" r="35">
      <c s="3" t="s" r="A35">
        <v>404</v>
      </c>
    </row>
    <row spans="1:3" r="36">
      <c s="4" t="s" r="A36">
        <v>425</v>
      </c>
      <c s="7" t="n" r="B36">
        <v>195253</v>
      </c>
      <c s="7" t="n" r="C36">
        <v>198170</v>
      </c>
    </row>
    <row spans="1:3" r="37">
      <c s="4" t="s" r="A37">
        <v>426</v>
      </c>
    </row>
    <row spans="1:3" r="38">
      <c s="3" t="s" r="A38">
        <v>404</v>
      </c>
    </row>
    <row spans="1:3" r="39">
      <c s="4" t="s" r="A39">
        <v>411</v>
      </c>
      <c s="4" t="s" r="B39">
        <v>427</v>
      </c>
      <c s="4" t="s" r="C39">
        <v>413</v>
      </c>
    </row>
    <row spans="1:3" r="40">
      <c s="4" t="s" r="A40">
        <v>428</v>
      </c>
    </row>
    <row spans="1:3" r="41">
      <c s="3" t="s" r="A41">
        <v>404</v>
      </c>
    </row>
    <row spans="1:3" r="42">
      <c s="4" t="s" r="A42">
        <v>425</v>
      </c>
      <c s="7" t="n" r="B42">
        <v>1907</v>
      </c>
      <c s="7" t="n" r="C42">
        <v>0</v>
      </c>
    </row>
    <row spans="1:3" r="43">
      <c s="4" t="s" r="A43">
        <v>429</v>
      </c>
    </row>
    <row spans="1:3" r="44">
      <c s="3" t="s" r="A44">
        <v>404</v>
      </c>
    </row>
    <row spans="1:3" r="45">
      <c s="4" t="s" r="A45">
        <v>411</v>
      </c>
      <c s="4" t="s" r="B45">
        <v>4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31</v>
      </c>
      <c s="2" t="s" r="B1">
        <v>1</v>
      </c>
    </row>
    <row spans="1:3" r="2">
      <c s="2" t="s" r="B2">
        <v>2</v>
      </c>
      <c s="2" t="s" r="C2">
        <v>69</v>
      </c>
    </row>
    <row spans="1:3" r="3">
      <c s="3" t="s" r="A3">
        <v>174</v>
      </c>
    </row>
    <row spans="1:3" r="4">
      <c s="4" t="s" r="A4">
        <v>432</v>
      </c>
      <c s="10" t="n" r="B4">
        <v>4.5</v>
      </c>
      <c s="10" t="n" r="C4">
        <v>6.2</v>
      </c>
    </row>
    <row spans="1:3" r="5">
      <c s="3" t="s" r="A5">
        <v>433</v>
      </c>
    </row>
    <row spans="1:3" r="6">
      <c s="5" t="n" r="A6">
        <v>2015</v>
      </c>
      <c s="5" t="n" r="B6">
        <v>1</v>
      </c>
    </row>
    <row spans="1:3" r="7">
      <c s="5" t="n" r="A7">
        <v>2016</v>
      </c>
      <c s="11" t="n" r="B7">
        <v>3.9</v>
      </c>
    </row>
    <row spans="1:3" r="8">
      <c s="5" t="n" r="A8">
        <v>2017</v>
      </c>
      <c s="11" t="n" r="B8">
        <v>3.9</v>
      </c>
    </row>
    <row spans="1:3" r="9">
      <c s="5" t="n" r="A9">
        <v>2018</v>
      </c>
      <c s="11" t="n" r="B9">
        <v>3.7</v>
      </c>
    </row>
    <row spans="1:3" r="10">
      <c s="5" t="n" r="A10">
        <v>2019</v>
      </c>
      <c s="10" t="n" r="B10">
        <v>3.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t="s" r="A1">
        <v>434</v>
      </c>
      <c s="2" t="s" r="B1">
        <v>2</v>
      </c>
      <c s="2" t="s" r="C1">
        <v>23</v>
      </c>
    </row>
    <row spans="1:3" r="2">
      <c s="3" t="s" r="A2">
        <v>177</v>
      </c>
    </row>
    <row spans="1:3" r="3">
      <c s="4" t="s" r="A3">
        <v>318</v>
      </c>
      <c s="7" t="n" r="B3">
        <v>541</v>
      </c>
      <c s="7" t="n" r="C3">
        <v>766</v>
      </c>
    </row>
    <row spans="1:3" r="4">
      <c s="4" t="s" r="A4">
        <v>435</v>
      </c>
      <c s="5" t="n" r="B4">
        <v>24227</v>
      </c>
      <c s="5" t="n" r="C4">
        <v>4242</v>
      </c>
    </row>
    <row spans="1:3" r="5">
      <c s="4" t="s" r="A5">
        <v>436</v>
      </c>
      <c s="5" t="n" r="B5">
        <v>9183</v>
      </c>
      <c s="5" t="n" r="C5">
        <v>9970</v>
      </c>
    </row>
    <row spans="1:3" r="6">
      <c s="4" t="s" r="A6">
        <v>437</v>
      </c>
      <c s="5" t="n" r="B6">
        <v>11229</v>
      </c>
      <c s="5" t="n" r="C6">
        <v>5229</v>
      </c>
    </row>
    <row spans="1:3" r="7">
      <c s="4" t="s" r="A7">
        <v>438</v>
      </c>
      <c s="5" t="n" r="B7">
        <v>8152</v>
      </c>
      <c s="5" t="n" r="C7">
        <v>2044</v>
      </c>
    </row>
    <row spans="1:3" r="8">
      <c s="4" t="s" r="A8">
        <v>439</v>
      </c>
      <c s="7" t="n" r="B8">
        <v>53332</v>
      </c>
      <c s="7" t="n" r="C8">
        <v>2225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40</v>
      </c>
      <c s="2" t="s" r="B1">
        <v>2</v>
      </c>
      <c s="2" t="s" r="C1">
        <v>23</v>
      </c>
    </row>
    <row spans="1:3" r="2">
      <c s="3" t="s" r="A2">
        <v>441</v>
      </c>
    </row>
    <row spans="1:3" r="3">
      <c s="4" t="s" r="A3">
        <v>442</v>
      </c>
      <c s="7" t="n" r="B3">
        <v>1538000</v>
      </c>
    </row>
    <row spans="1:3" r="4">
      <c s="4" t="s" r="A4">
        <v>443</v>
      </c>
      <c s="5" t="n" r="B4">
        <v>19563</v>
      </c>
    </row>
    <row spans="1:3" r="5">
      <c s="4" t="s" r="A5">
        <v>40</v>
      </c>
      <c s="5" t="n" r="B5">
        <v>1518437</v>
      </c>
      <c s="7" t="n" r="C5">
        <v>0</v>
      </c>
    </row>
    <row spans="1:3" r="6">
      <c s="4" t="s" r="A6">
        <v>444</v>
      </c>
    </row>
    <row spans="1:3" r="7">
      <c s="3" t="s" r="A7">
        <v>441</v>
      </c>
    </row>
    <row spans="1:3" r="8">
      <c s="4" t="s" r="A8">
        <v>442</v>
      </c>
      <c s="5" t="n" r="B8">
        <v>138000</v>
      </c>
    </row>
    <row spans="1:3" r="9">
      <c s="4" t="s" r="A9">
        <v>445</v>
      </c>
    </row>
    <row spans="1:3" r="10">
      <c s="3" t="s" r="A10">
        <v>441</v>
      </c>
    </row>
    <row spans="1:3" r="11">
      <c s="4" t="s" r="A11">
        <v>442</v>
      </c>
      <c s="5" t="n" r="B11">
        <v>600000</v>
      </c>
    </row>
    <row spans="1:3" r="12">
      <c s="4" t="s" r="A12">
        <v>446</v>
      </c>
    </row>
    <row spans="1:3" r="13">
      <c s="3" t="s" r="A13">
        <v>441</v>
      </c>
    </row>
    <row spans="1:3" r="14">
      <c s="4" t="s" r="A14">
        <v>442</v>
      </c>
      <c s="7" t="n" r="B14">
        <v>8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6"/>
    <col customWidth="1" max="2" min="2" width="35"/>
    <col customWidth="1" max="3" min="3" width="21"/>
  </cols>
  <sheetData>
    <row spans="1:3" r="1">
      <c s="1" t="s" r="A1">
        <v>447</v>
      </c>
      <c s="2" t="s" r="B1">
        <v>448</v>
      </c>
      <c s="2" t="s" r="C1">
        <v>308</v>
      </c>
    </row>
    <row spans="1:3" r="2">
      <c s="4" t="s" r="A2">
        <v>269</v>
      </c>
    </row>
    <row spans="1:3" r="3">
      <c s="3" t="s" r="A3">
        <v>250</v>
      </c>
    </row>
    <row spans="1:3" r="4">
      <c s="4" t="s" r="A4">
        <v>270</v>
      </c>
      <c s="7" t="n" r="B4">
        <v>600000000</v>
      </c>
    </row>
    <row spans="1:3" r="5">
      <c s="4" t="s" r="A5">
        <v>271</v>
      </c>
    </row>
    <row spans="1:3" r="6">
      <c s="3" t="s" r="A6">
        <v>250</v>
      </c>
    </row>
    <row spans="1:3" r="7">
      <c s="4" t="s" r="A7">
        <v>270</v>
      </c>
      <c s="5" t="n" r="B7">
        <v>800000000</v>
      </c>
    </row>
    <row spans="1:3" r="8">
      <c s="4" t="s" r="A8">
        <v>449</v>
      </c>
    </row>
    <row spans="1:3" r="9">
      <c s="3" t="s" r="A9">
        <v>250</v>
      </c>
    </row>
    <row spans="1:3" r="10">
      <c s="4" t="s" r="A10">
        <v>450</v>
      </c>
      <c s="4" t="s" r="C10">
        <v>326</v>
      </c>
    </row>
    <row spans="1:3" r="11">
      <c s="4" t="s" r="A11">
        <v>272</v>
      </c>
    </row>
    <row spans="1:3" r="12">
      <c s="3" t="s" r="A12">
        <v>250</v>
      </c>
    </row>
    <row spans="1:3" r="13">
      <c s="4" t="s" r="A13">
        <v>270</v>
      </c>
      <c s="5" t="n" r="B13">
        <v>600000000</v>
      </c>
    </row>
    <row spans="1:3" r="14">
      <c s="4" t="s" r="A14">
        <v>273</v>
      </c>
    </row>
    <row spans="1:3" r="15">
      <c s="3" t="s" r="A15">
        <v>250</v>
      </c>
    </row>
    <row spans="1:3" r="16">
      <c s="4" t="s" r="A16">
        <v>270</v>
      </c>
      <c s="5" t="n" r="B16">
        <v>800000000</v>
      </c>
    </row>
    <row spans="1:3" r="17">
      <c s="4" t="s" r="A17">
        <v>267</v>
      </c>
    </row>
    <row spans="1:3" r="18">
      <c s="3" t="s" r="A18">
        <v>250</v>
      </c>
    </row>
    <row spans="1:3" r="19">
      <c s="4" t="s" r="A19">
        <v>268</v>
      </c>
      <c s="7" t="n" r="B19">
        <v>600000000</v>
      </c>
    </row>
    <row spans="1:3" r="20">
      <c s="4" t="s" r="A20">
        <v>451</v>
      </c>
      <c s="4" t="s" r="B20">
        <v>452</v>
      </c>
    </row>
    <row spans="1:3" r="21">
      <c s="4" t="s" r="A21">
        <v>453</v>
      </c>
      <c s="5" t="n" r="B21">
        <v>2</v>
      </c>
    </row>
    <row spans="1:3" r="22">
      <c s="4" t="s" r="A22">
        <v>454</v>
      </c>
      <c s="4" t="s" r="B22">
        <v>372</v>
      </c>
    </row>
    <row spans="1:3" r="23">
      <c s="4" t="s" r="A23">
        <v>455</v>
      </c>
      <c s="7" t="n" r="B23">
        <v>2500000000</v>
      </c>
    </row>
    <row spans="1:3" r="24">
      <c s="4" t="s" r="A24">
        <v>450</v>
      </c>
      <c s="4" t="s" r="C24">
        <v>456</v>
      </c>
    </row>
    <row spans="1:3" r="25">
      <c s="4" t="s" r="A25">
        <v>457</v>
      </c>
    </row>
    <row spans="1:3" r="26">
      <c s="3" t="s" r="A26">
        <v>250</v>
      </c>
    </row>
    <row spans="1:3" r="27">
      <c s="4" t="s" r="A27">
        <v>458</v>
      </c>
      <c s="7" t="n" r="C27">
        <v>4620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H5"/>
  <sheetViews>
    <sheetView workbookViewId="0">
      <selection activeCell="A1" sqref="A1"/>
    </sheetView>
  </sheetViews>
  <sheetFormatPr baseColWidth="10" defaultRowHeight="15"/>
  <cols>
    <col customWidth="1" max="1" min="1" width="48"/>
    <col customWidth="1" max="2" min="2" width="15"/>
    <col customWidth="1" max="3" min="3" width="15"/>
    <col customWidth="1" max="4" min="4" width="15"/>
    <col customWidth="1" max="5" min="5" width="14"/>
    <col customWidth="1" max="6" min="6" width="15"/>
    <col customWidth="1" max="7" min="7" width="14"/>
    <col customWidth="1" max="8" min="8" width="14"/>
  </cols>
  <sheetData>
    <row spans="1:8" r="1">
      <c s="1" t="s" r="A1">
        <v>459</v>
      </c>
      <c s="2" t="s" r="B1">
        <v>120</v>
      </c>
      <c s="2" t="s" r="C1">
        <v>278</v>
      </c>
      <c s="2" t="s" r="D1">
        <v>68</v>
      </c>
      <c s="2" t="s" r="F1">
        <v>1</v>
      </c>
    </row>
    <row spans="1:8" r="2">
      <c s="2" t="s" r="B2">
        <v>2</v>
      </c>
      <c s="2" t="s" r="C2">
        <v>279</v>
      </c>
      <c s="2" t="s" r="D2">
        <v>2</v>
      </c>
      <c s="2" t="s" r="E2">
        <v>69</v>
      </c>
      <c s="2" t="s" r="F2">
        <v>2</v>
      </c>
      <c s="2" t="s" r="G2">
        <v>69</v>
      </c>
      <c s="2" t="s" r="H2">
        <v>23</v>
      </c>
    </row>
    <row spans="1:8" r="3">
      <c s="3" t="s" r="A3">
        <v>183</v>
      </c>
    </row>
    <row spans="1:8" r="4">
      <c s="4" t="s" r="A4">
        <v>84</v>
      </c>
      <c s="7" t="n" r="B4">
        <v>-20</v>
      </c>
      <c s="7" t="n" r="C4">
        <v>-1004</v>
      </c>
      <c s="7" t="n" r="D4">
        <v>-1024</v>
      </c>
      <c s="7" t="n" r="E4">
        <v>0</v>
      </c>
      <c s="7" t="n" r="F4">
        <v>-1024</v>
      </c>
      <c s="7" t="n" r="G4">
        <v>0</v>
      </c>
    </row>
    <row spans="1:8" r="5">
      <c s="4" t="s" r="A5">
        <v>44</v>
      </c>
      <c s="7" t="n" r="B5">
        <v>2341</v>
      </c>
      <c s="7" t="n" r="D5">
        <v>2341</v>
      </c>
      <c s="7" t="n" r="F5">
        <v>2341</v>
      </c>
      <c s="7" t="n" r="H5">
        <v>0</v>
      </c>
    </row>
  </sheetData>
  <mergeCells count="3">
    <mergeCell ref="A1:A2"/>
    <mergeCell ref="D1:E1"/>
    <mergeCell ref="F1:G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31"/>
    <col customWidth="1" max="3" min="3" width="27"/>
  </cols>
  <sheetData>
    <row spans="1:3" r="1">
      <c s="1" t="s" r="A1">
        <v>460</v>
      </c>
      <c s="2" t="s" r="B1">
        <v>120</v>
      </c>
      <c s="2" t="s" r="C1">
        <v>68</v>
      </c>
    </row>
    <row spans="1:3" r="2">
      <c s="2" t="s" r="B2">
        <v>461</v>
      </c>
      <c s="2" t="s" r="C2">
        <v>462</v>
      </c>
    </row>
    <row spans="1:3" r="3">
      <c s="3" t="s" r="A3">
        <v>463</v>
      </c>
    </row>
    <row spans="1:3" r="4">
      <c s="4" t="s" r="A4">
        <v>464</v>
      </c>
      <c s="7" t="n" r="C4">
        <v>1</v>
      </c>
    </row>
    <row spans="1:3" r="5">
      <c s="4" t="s" r="A5">
        <v>465</v>
      </c>
      <c s="11" t="n" r="C5">
        <v>0.5</v>
      </c>
    </row>
    <row spans="1:3" r="6">
      <c s="4" t="s" r="A6">
        <v>466</v>
      </c>
      <c s="11" t="n" r="C6">
        <v>0.5</v>
      </c>
    </row>
    <row spans="1:3" r="7">
      <c s="4" t="s" r="A7">
        <v>467</v>
      </c>
      <c s="10" t="n" r="C7">
        <v>0.5</v>
      </c>
    </row>
    <row spans="1:3" r="8">
      <c s="4" t="s" r="A8">
        <v>468</v>
      </c>
      <c s="5" t="n" r="B8">
        <v>3</v>
      </c>
    </row>
    <row spans="1:3" r="9">
      <c s="4" t="s" r="A9">
        <v>469</v>
      </c>
    </row>
    <row spans="1:3" r="10">
      <c s="3" t="s" r="A10">
        <v>463</v>
      </c>
    </row>
    <row spans="1:3" r="11">
      <c s="4" t="s" r="A11">
        <v>470</v>
      </c>
      <c s="5" t="n" r="B11">
        <v>7000000</v>
      </c>
    </row>
    <row spans="1:3" r="12">
      <c s="4" t="s" r="A12">
        <v>471</v>
      </c>
    </row>
    <row spans="1:3" r="13">
      <c s="3" t="s" r="A13">
        <v>463</v>
      </c>
    </row>
    <row spans="1:3" r="14">
      <c s="4" t="s" r="A14">
        <v>472</v>
      </c>
      <c s="5" t="n" r="C14">
        <v>173126</v>
      </c>
    </row>
    <row spans="1:3" r="15">
      <c s="4" t="s" r="A15">
        <v>473</v>
      </c>
      <c s="10" t="n" r="C15">
        <v>5.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74"/>
    <col customWidth="1" max="2" min="2" width="12"/>
    <col customWidth="1" max="3" min="3" width="22"/>
    <col customWidth="1" max="4" min="4" width="23"/>
    <col customWidth="1" max="5" min="5" width="27"/>
    <col customWidth="1" max="6" min="6" width="34"/>
    <col customWidth="1" max="7" min="7" width="17"/>
    <col customWidth="1" max="8" min="8" width="25"/>
  </cols>
  <sheetData>
    <row spans="1:8" r="1">
      <c s="1" t="s" r="A1">
        <v>96</v>
      </c>
      <c s="2" t="s" r="B1">
        <v>97</v>
      </c>
      <c s="2" t="s" r="C1">
        <v>98</v>
      </c>
      <c s="2" t="s" r="D1">
        <v>99</v>
      </c>
      <c s="2" t="s" r="E1">
        <v>100</v>
      </c>
      <c s="2" t="s" r="F1">
        <v>101</v>
      </c>
      <c s="2" t="s" r="G1">
        <v>102</v>
      </c>
      <c s="2" t="s" r="H1">
        <v>103</v>
      </c>
    </row>
    <row spans="1:8" r="2">
      <c s="4" t="s" r="A2">
        <v>104</v>
      </c>
      <c s="7" t="n" r="B2">
        <v>2191300</v>
      </c>
      <c s="7" t="n" r="C2">
        <v>2186201</v>
      </c>
      <c s="7" t="n" r="D2">
        <v>0</v>
      </c>
      <c s="7" t="n" r="E2">
        <v>0</v>
      </c>
      <c s="7" t="n" r="F2">
        <v>0</v>
      </c>
      <c s="7" t="n" r="G2">
        <v>2186201</v>
      </c>
      <c s="7" t="n" r="H2">
        <v>5099</v>
      </c>
    </row>
    <row spans="1:8" r="3">
      <c s="3" t="s" r="A3">
        <v>105</v>
      </c>
    </row>
    <row spans="1:8" r="4">
      <c s="4" t="s" r="A4">
        <v>88</v>
      </c>
      <c s="5" t="n" r="B4">
        <v>157595</v>
      </c>
      <c s="5" t="n" r="C4">
        <v>157595</v>
      </c>
      <c s="5" t="n" r="G4">
        <v>157595</v>
      </c>
    </row>
    <row spans="1:8" r="5">
      <c s="4" t="s" r="A5">
        <v>106</v>
      </c>
      <c s="5" t="n" r="B5">
        <v>-236</v>
      </c>
      <c s="5" t="n" r="C5">
        <v>0</v>
      </c>
      <c s="5" t="n" r="H5">
        <v>-236</v>
      </c>
    </row>
    <row spans="1:8" r="6">
      <c s="4" t="s" r="A6">
        <v>107</v>
      </c>
      <c s="5" t="n" r="B6">
        <v>-225580</v>
      </c>
      <c s="5" t="n" r="C6">
        <v>-225580</v>
      </c>
      <c s="5" t="n" r="G6">
        <v>-225580</v>
      </c>
    </row>
    <row spans="1:8" r="7">
      <c s="4" t="s" r="A7">
        <v>108</v>
      </c>
      <c s="5" t="n" r="B7">
        <v>2123079</v>
      </c>
      <c s="5" t="n" r="C7">
        <v>2118216</v>
      </c>
      <c s="5" t="n" r="D7">
        <v>0</v>
      </c>
      <c s="5" t="n" r="E7">
        <v>0</v>
      </c>
      <c s="5" t="n" r="F7">
        <v>0</v>
      </c>
      <c s="5" t="n" r="G7">
        <v>2118216</v>
      </c>
      <c s="5" t="n" r="H7">
        <v>4863</v>
      </c>
    </row>
    <row spans="1:8" r="8">
      <c s="3" t="s" r="A8">
        <v>105</v>
      </c>
    </row>
    <row spans="1:8" r="9">
      <c s="4" t="s" r="A9">
        <v>88</v>
      </c>
      <c s="5" t="n" r="B9">
        <v>111370</v>
      </c>
      <c s="5" t="n" r="C9">
        <v>98700</v>
      </c>
      <c s="5" t="n" r="F9">
        <v>12670</v>
      </c>
      <c s="5" t="n" r="G9">
        <v>111370</v>
      </c>
    </row>
    <row spans="1:8" r="10">
      <c s="4" t="s" r="A10">
        <v>106</v>
      </c>
      <c s="5" t="n" r="B10">
        <v>-153</v>
      </c>
      <c s="5" t="n" r="C10">
        <v>0</v>
      </c>
      <c s="5" t="n" r="H10">
        <v>-153</v>
      </c>
    </row>
    <row spans="1:8" r="11">
      <c s="4" t="s" r="A11">
        <v>107</v>
      </c>
      <c s="5" t="n" r="B11">
        <v>-1273000</v>
      </c>
      <c s="5" t="n" r="C11">
        <v>-1273000</v>
      </c>
      <c s="5" t="n" r="G11">
        <v>-1273000</v>
      </c>
    </row>
    <row spans="1:8" r="12">
      <c s="4" t="s" r="A12">
        <v>109</v>
      </c>
      <c s="5" t="n" r="B12">
        <v>306629</v>
      </c>
      <c s="5" t="n" r="C12">
        <v>306629</v>
      </c>
      <c s="5" t="n" r="G12">
        <v>306629</v>
      </c>
    </row>
    <row spans="1:8" r="13">
      <c s="4" t="s" r="A13">
        <v>110</v>
      </c>
      <c s="5" t="n" r="B13">
        <v>835</v>
      </c>
      <c s="5" t="n" r="D13">
        <v>835</v>
      </c>
      <c s="5" t="n" r="G13">
        <v>835</v>
      </c>
    </row>
    <row spans="1:8" r="14">
      <c s="4" t="s" r="A14">
        <v>111</v>
      </c>
      <c s="5" t="n" r="B14">
        <v>11546</v>
      </c>
      <c s="5" t="n" r="D14">
        <v>3</v>
      </c>
      <c s="5" t="n" r="E14">
        <v>11543</v>
      </c>
      <c s="5" t="n" r="G14">
        <v>11546</v>
      </c>
    </row>
    <row spans="1:8" r="15">
      <c s="4" t="s" r="A15">
        <v>112</v>
      </c>
      <c s="5" t="n" r="C15">
        <v>-1250545</v>
      </c>
      <c s="5" t="n" r="E15">
        <v>1250545</v>
      </c>
    </row>
    <row spans="1:8" r="16">
      <c s="4" t="s" r="A16">
        <v>113</v>
      </c>
      <c s="5" t="n" r="B16">
        <v>1760</v>
      </c>
      <c s="5" t="n" r="E16">
        <v>1760</v>
      </c>
      <c s="5" t="n" r="G16">
        <v>1760</v>
      </c>
    </row>
    <row spans="1:8" r="17">
      <c s="4" t="s" r="A17">
        <v>114</v>
      </c>
      <c s="5" t="n" r="B17">
        <v>-47754</v>
      </c>
      <c s="5" t="n" r="F17">
        <v>-47754</v>
      </c>
      <c s="5" t="n" r="G17">
        <v>-47754</v>
      </c>
    </row>
    <row spans="1:8" r="18">
      <c s="4" t="s" r="A18">
        <v>115</v>
      </c>
      <c s="7" t="n" r="B18">
        <v>1234312</v>
      </c>
      <c s="7" t="n" r="C18">
        <v>0</v>
      </c>
      <c s="7" t="n" r="D18">
        <v>838</v>
      </c>
      <c s="7" t="n" r="E18">
        <v>1263848</v>
      </c>
      <c s="7" t="n" r="F18">
        <v>-35084</v>
      </c>
      <c s="7" t="n" r="G18">
        <v>1229602</v>
      </c>
      <c s="7" t="n" r="H18">
        <v>471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6"/>
  </cols>
  <sheetData>
    <row spans="1:7" r="1">
      <c s="1" t="s" r="A1">
        <v>474</v>
      </c>
      <c s="2" t="s" r="B1">
        <v>278</v>
      </c>
      <c s="2" t="s" r="C1">
        <v>68</v>
      </c>
      <c s="2" t="s" r="E1">
        <v>1</v>
      </c>
      <c s="2" t="s" r="G1">
        <v>121</v>
      </c>
    </row>
    <row spans="1:7" r="2">
      <c s="2" t="s" r="B2">
        <v>279</v>
      </c>
      <c s="2" t="s" r="C2">
        <v>2</v>
      </c>
      <c s="2" t="s" r="D2">
        <v>69</v>
      </c>
      <c s="2" t="s" r="E2">
        <v>2</v>
      </c>
      <c s="2" t="s" r="F2">
        <v>69</v>
      </c>
      <c s="2" t="s" r="G2">
        <v>23</v>
      </c>
    </row>
    <row spans="1:7" r="3">
      <c s="3" t="s" r="A3">
        <v>475</v>
      </c>
    </row>
    <row spans="1:7" r="4">
      <c s="4" t="s" r="A4">
        <v>88</v>
      </c>
      <c s="7" t="n" r="B4">
        <v>22492</v>
      </c>
      <c s="7" t="n" r="C4">
        <v>36166</v>
      </c>
      <c s="7" t="n" r="D4">
        <v>33202</v>
      </c>
      <c s="7" t="n" r="E4">
        <v>111370</v>
      </c>
      <c s="7" t="n" r="F4">
        <v>120174</v>
      </c>
      <c s="7" t="n" r="G4">
        <v>157595</v>
      </c>
    </row>
    <row spans="1:7" r="5">
      <c s="3" t="s" r="A5">
        <v>476</v>
      </c>
    </row>
    <row spans="1:7" r="6">
      <c s="4" t="s" r="A6">
        <v>477</v>
      </c>
      <c s="5" t="n" r="C6">
        <v>83488</v>
      </c>
      <c s="5" t="n" r="D6">
        <v>83488</v>
      </c>
      <c s="5" t="n" r="E6">
        <v>83488</v>
      </c>
      <c s="5" t="n" r="F6">
        <v>83488</v>
      </c>
    </row>
    <row spans="1:7" r="7">
      <c s="3" t="s" r="A7">
        <v>478</v>
      </c>
    </row>
    <row spans="1:7" r="8">
      <c s="4" t="s" r="A8">
        <v>479</v>
      </c>
      <c s="5" t="n" r="C8">
        <v>70</v>
      </c>
      <c s="5" t="n" r="D8">
        <v>0</v>
      </c>
      <c s="5" t="n" r="E8">
        <v>70</v>
      </c>
      <c s="5" t="n" r="F8">
        <v>0</v>
      </c>
    </row>
    <row spans="1:7" r="9">
      <c s="4" t="s" r="A9">
        <v>480</v>
      </c>
      <c s="5" t="n" r="C9">
        <v>83558</v>
      </c>
      <c s="5" t="n" r="D9">
        <v>83488</v>
      </c>
      <c s="5" t="n" r="E9">
        <v>83558</v>
      </c>
      <c s="5" t="n" r="F9">
        <v>83488</v>
      </c>
    </row>
    <row spans="1:7" r="10">
      <c s="3" t="s" r="A10">
        <v>481</v>
      </c>
    </row>
    <row spans="1:7" r="11">
      <c s="4" t="s" r="A11">
        <v>90</v>
      </c>
      <c s="8" t="n" r="C11">
        <v>0.43</v>
      </c>
      <c s="8" t="n" r="D11">
        <v>0.4</v>
      </c>
      <c s="8" t="n" r="E11">
        <v>1.33</v>
      </c>
      <c s="8" t="n" r="F11">
        <v>1.44</v>
      </c>
    </row>
    <row spans="1:7" r="12">
      <c s="3" t="s" r="A12">
        <v>482</v>
      </c>
    </row>
    <row spans="1:7" r="13">
      <c s="4" t="s" r="A13">
        <v>90</v>
      </c>
      <c s="8" t="n" r="C13">
        <v>0.43</v>
      </c>
      <c s="8" t="n" r="D13">
        <v>0.4</v>
      </c>
      <c s="8" t="n" r="E13">
        <v>1.33</v>
      </c>
      <c s="8" t="n" r="F13">
        <v>1.44</v>
      </c>
    </row>
  </sheetData>
  <mergeCells count="3">
    <mergeCell ref="A1:A2"/>
    <mergeCell ref="C1:D1"/>
    <mergeCell ref="E1:F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24"/>
    <col customWidth="1" max="3" min="3" width="27"/>
    <col customWidth="1" max="4" min="4" width="24"/>
    <col customWidth="1" max="5" min="5" width="14"/>
  </cols>
  <sheetData>
    <row spans="1:5" r="1">
      <c s="1" t="s" r="A1">
        <v>483</v>
      </c>
      <c s="2" t="s" r="B1">
        <v>484</v>
      </c>
      <c s="2" t="s" r="C1">
        <v>339</v>
      </c>
      <c s="2" t="s" r="D1">
        <v>484</v>
      </c>
      <c s="2" t="s" r="E1">
        <v>279</v>
      </c>
    </row>
    <row spans="1:5" r="2">
      <c s="3" t="s" r="A2">
        <v>345</v>
      </c>
    </row>
    <row spans="1:5" r="3">
      <c s="4" t="s" r="A3">
        <v>261</v>
      </c>
      <c s="9" t="n" r="E3">
        <v>0.25</v>
      </c>
    </row>
    <row spans="1:5" r="4">
      <c s="4" t="s" r="A4">
        <v>118</v>
      </c>
      <c s="8" t="n" r="B4">
        <v>0.57</v>
      </c>
      <c s="8" t="n" r="D4">
        <v>0.57</v>
      </c>
    </row>
    <row spans="1:5" r="5">
      <c s="4" t="s" r="A5">
        <v>485</v>
      </c>
    </row>
    <row spans="1:5" r="6">
      <c s="3" t="s" r="A6">
        <v>345</v>
      </c>
    </row>
    <row spans="1:5" r="7">
      <c s="4" t="s" r="A7">
        <v>368</v>
      </c>
      <c s="5" t="n" r="C7">
        <v>339602</v>
      </c>
    </row>
    <row spans="1:5" r="8">
      <c s="4" t="s" r="A8">
        <v>369</v>
      </c>
      <c s="4" t="s" r="C8">
        <v>370</v>
      </c>
    </row>
    <row spans="1:5" r="9">
      <c s="4" t="s" r="A9">
        <v>371</v>
      </c>
      <c s="4" t="s" r="C9">
        <v>372</v>
      </c>
    </row>
    <row spans="1:5" r="10">
      <c s="4" t="s" r="A10">
        <v>486</v>
      </c>
      <c s="10" t="n" r="C10">
        <v>11.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46"/>
    <col customWidth="1" max="2" min="2" width="29"/>
    <col customWidth="1" max="3" min="3" width="29"/>
    <col customWidth="1" max="4" min="4" width="22"/>
    <col customWidth="1" max="5" min="5" width="21"/>
    <col customWidth="1" max="6" min="6" width="21"/>
    <col customWidth="1" max="7" min="7" width="29"/>
  </cols>
  <sheetData>
    <row spans="1:7" r="1">
      <c s="1" t="s" r="A1">
        <v>487</v>
      </c>
      <c s="2" t="s" r="B1">
        <v>488</v>
      </c>
      <c s="2" t="s" r="C1">
        <v>340</v>
      </c>
      <c s="2" t="s" r="D1">
        <v>258</v>
      </c>
      <c s="2" t="s" r="E1">
        <v>308</v>
      </c>
      <c s="2" t="s" r="F1">
        <v>302</v>
      </c>
      <c s="2" t="s" r="G1">
        <v>344</v>
      </c>
    </row>
    <row spans="1:7" r="2">
      <c s="3" t="s" r="A2">
        <v>489</v>
      </c>
    </row>
    <row spans="1:7" r="3">
      <c s="4" t="s" r="A3">
        <v>139</v>
      </c>
      <c s="7" t="n" r="E3">
        <v>1510</v>
      </c>
      <c s="7" t="n" r="F3">
        <v>975</v>
      </c>
    </row>
    <row spans="1:7" r="4">
      <c s="4" t="s" r="A4">
        <v>305</v>
      </c>
    </row>
    <row spans="1:7" r="5">
      <c s="3" t="s" r="A5">
        <v>489</v>
      </c>
    </row>
    <row spans="1:7" r="6">
      <c s="4" t="s" r="A6">
        <v>266</v>
      </c>
      <c s="5" t="n" r="C6">
        <v>1</v>
      </c>
      <c s="5" t="n" r="D6">
        <v>1</v>
      </c>
      <c s="5" t="n" r="G6">
        <v>1</v>
      </c>
    </row>
    <row spans="1:7" r="7">
      <c s="4" t="s" r="A7">
        <v>139</v>
      </c>
      <c s="7" t="n" r="C7">
        <v>1500</v>
      </c>
      <c s="7" t="n" r="G7">
        <v>900</v>
      </c>
    </row>
    <row spans="1:7" r="8">
      <c s="4" t="s" r="A8">
        <v>490</v>
      </c>
    </row>
    <row spans="1:7" r="9">
      <c s="3" t="s" r="A9">
        <v>489</v>
      </c>
    </row>
    <row spans="1:7" r="10">
      <c s="4" t="s" r="A10">
        <v>266</v>
      </c>
      <c s="5" t="n" r="B10">
        <v>2</v>
      </c>
    </row>
    <row spans="1:7" r="11">
      <c s="4" t="s" r="A11">
        <v>139</v>
      </c>
      <c s="7" t="n" r="B11">
        <v>13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t="s" r="A1">
        <v>116</v>
      </c>
      <c s="2" t="s" r="B1">
        <v>2</v>
      </c>
      <c s="2" t="s" r="C1">
        <v>2</v>
      </c>
    </row>
    <row spans="1:3" r="2">
      <c s="3" t="s" r="A2">
        <v>117</v>
      </c>
    </row>
    <row spans="1:3" r="3">
      <c s="4" t="s" r="A3">
        <v>118</v>
      </c>
      <c s="8" t="n" r="B3">
        <v>0.57</v>
      </c>
      <c s="8" t="n" r="C3">
        <v>0.5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6"/>
  </cols>
  <sheetData>
    <row spans="1:7" r="1">
      <c s="1" t="s" r="A1">
        <v>119</v>
      </c>
      <c s="2" t="s" r="B1">
        <v>120</v>
      </c>
      <c s="2" t="s" r="C1">
        <v>68</v>
      </c>
      <c s="2" t="s" r="E1">
        <v>1</v>
      </c>
      <c s="2" t="s" r="G1">
        <v>121</v>
      </c>
    </row>
    <row spans="1:7" r="2">
      <c s="2" t="s" r="B2">
        <v>2</v>
      </c>
      <c s="2" t="s" r="C2">
        <v>2</v>
      </c>
      <c s="2" t="s" r="D2">
        <v>69</v>
      </c>
      <c s="2" t="s" r="E2">
        <v>2</v>
      </c>
      <c s="2" t="s" r="F2">
        <v>69</v>
      </c>
      <c s="2" t="s" r="G2">
        <v>23</v>
      </c>
    </row>
    <row spans="1:7" r="3">
      <c s="3" t="s" r="A3">
        <v>122</v>
      </c>
    </row>
    <row spans="1:7" r="4">
      <c s="4" t="s" r="A4">
        <v>86</v>
      </c>
      <c s="7" t="n" r="B4">
        <v>13692</v>
      </c>
      <c s="7" t="n" r="C4">
        <v>36192</v>
      </c>
      <c s="7" t="n" r="D4">
        <v>33249</v>
      </c>
      <c s="7" t="n" r="E4">
        <v>111508</v>
      </c>
      <c s="7" t="n" r="F4">
        <v>120311</v>
      </c>
    </row>
    <row spans="1:7" r="5">
      <c s="3" t="s" r="A5">
        <v>123</v>
      </c>
    </row>
    <row spans="1:7" r="6">
      <c s="4" t="s" r="A6">
        <v>78</v>
      </c>
      <c s="5" t="n" r="E6">
        <v>94170</v>
      </c>
      <c s="5" t="n" r="F6">
        <v>73653</v>
      </c>
    </row>
    <row spans="1:7" r="7">
      <c s="4" t="s" r="A7">
        <v>124</v>
      </c>
      <c s="5" t="n" r="E7">
        <v>-6835</v>
      </c>
      <c s="5" t="n" r="F7">
        <v>-8770</v>
      </c>
    </row>
    <row spans="1:7" r="8">
      <c s="4" t="s" r="A8">
        <v>125</v>
      </c>
      <c s="5" t="n" r="E8">
        <v>3166</v>
      </c>
      <c s="5" t="n" r="F8">
        <v>3838</v>
      </c>
    </row>
    <row spans="1:7" r="9">
      <c s="4" t="s" r="A9">
        <v>126</v>
      </c>
      <c s="5" t="n" r="E9">
        <v>646</v>
      </c>
      <c s="5" t="n" r="F9">
        <v>0</v>
      </c>
    </row>
    <row spans="1:7" r="10">
      <c s="4" t="s" r="A10">
        <v>127</v>
      </c>
      <c s="5" t="n" r="E10">
        <v>-996</v>
      </c>
      <c s="5" t="n" r="F10">
        <v>-890</v>
      </c>
    </row>
    <row spans="1:7" r="11">
      <c s="4" t="s" r="A11">
        <v>113</v>
      </c>
      <c s="5" t="n" r="E11">
        <v>1760</v>
      </c>
      <c s="5" t="n" r="F11">
        <v>0</v>
      </c>
    </row>
    <row spans="1:7" r="12">
      <c s="4" t="s" r="A12">
        <v>128</v>
      </c>
      <c s="5" t="n" r="E12">
        <v>-125</v>
      </c>
      <c s="5" t="n" r="F12">
        <v>-242</v>
      </c>
    </row>
    <row spans="1:7" r="13">
      <c s="4" t="s" r="A13">
        <v>129</v>
      </c>
      <c s="5" t="n" r="E13">
        <v>-856</v>
      </c>
      <c s="5" t="n" r="F13">
        <v>0</v>
      </c>
    </row>
    <row spans="1:7" r="14">
      <c s="4" t="s" r="A14">
        <v>130</v>
      </c>
      <c s="5" t="n" r="E14">
        <v>-42</v>
      </c>
      <c s="5" t="n" r="F14">
        <v>0</v>
      </c>
    </row>
    <row spans="1:7" r="15">
      <c s="4" t="s" r="A15">
        <v>81</v>
      </c>
      <c s="5" t="n" r="E15">
        <v>-102</v>
      </c>
      <c s="5" t="n" r="F15">
        <v>118</v>
      </c>
    </row>
    <row spans="1:7" r="16">
      <c s="3" t="s" r="A16">
        <v>131</v>
      </c>
    </row>
    <row spans="1:7" r="17">
      <c s="4" t="s" r="A17">
        <v>132</v>
      </c>
      <c s="5" t="n" r="E17">
        <v>-3789</v>
      </c>
      <c s="5" t="n" r="F17">
        <v>-2570</v>
      </c>
    </row>
    <row spans="1:7" r="18">
      <c s="4" t="s" r="A18">
        <v>133</v>
      </c>
      <c s="5" t="n" r="E18">
        <v>6601</v>
      </c>
      <c s="5" t="n" r="F18">
        <v>2712</v>
      </c>
    </row>
    <row spans="1:7" r="19">
      <c s="4" t="s" r="A19">
        <v>134</v>
      </c>
      <c s="5" t="n" r="E19">
        <v>935</v>
      </c>
      <c s="5" t="n" r="F19">
        <v>-5087</v>
      </c>
    </row>
    <row spans="1:7" r="20">
      <c s="4" t="s" r="A20">
        <v>135</v>
      </c>
      <c s="5" t="n" r="E20">
        <v>206041</v>
      </c>
      <c s="5" t="n" r="F20">
        <v>183073</v>
      </c>
    </row>
    <row spans="1:7" r="21">
      <c s="3" t="s" r="A21">
        <v>136</v>
      </c>
    </row>
    <row spans="1:7" r="22">
      <c s="4" t="s" r="A22">
        <v>137</v>
      </c>
      <c s="5" t="n" r="E22">
        <v>-454832</v>
      </c>
      <c s="5" t="n" r="F22">
        <v>-12598</v>
      </c>
    </row>
    <row spans="1:7" r="23">
      <c s="4" t="s" r="A23">
        <v>138</v>
      </c>
      <c s="5" t="n" r="E23">
        <v>-20091</v>
      </c>
      <c s="5" t="n" r="F23">
        <v>-800</v>
      </c>
    </row>
    <row spans="1:7" r="24">
      <c s="4" t="s" r="A24">
        <v>139</v>
      </c>
      <c s="5" t="n" r="E24">
        <v>1510</v>
      </c>
      <c s="5" t="n" r="F24">
        <v>975</v>
      </c>
    </row>
    <row spans="1:7" r="25">
      <c s="4" t="s" r="A25">
        <v>140</v>
      </c>
      <c s="5" t="n" r="E25">
        <v>1040</v>
      </c>
      <c s="5" t="n" r="F25">
        <v>917</v>
      </c>
    </row>
    <row spans="1:7" r="26">
      <c s="4" t="s" r="A26">
        <v>141</v>
      </c>
      <c s="5" t="n" r="E26">
        <v>-12629</v>
      </c>
      <c s="5" t="n" r="F26">
        <v>-6657</v>
      </c>
    </row>
    <row spans="1:7" r="27">
      <c s="4" t="s" r="A27">
        <v>142</v>
      </c>
      <c s="5" t="n" r="E27">
        <v>-13504</v>
      </c>
      <c s="5" t="n" r="F27">
        <v>-3416</v>
      </c>
    </row>
    <row spans="1:7" r="28">
      <c s="4" t="s" r="A28">
        <v>143</v>
      </c>
      <c s="5" t="n" r="E28">
        <v>-498506</v>
      </c>
      <c s="5" t="n" r="F28">
        <v>-21579</v>
      </c>
    </row>
    <row spans="1:7" r="29">
      <c s="3" t="s" r="A29">
        <v>144</v>
      </c>
    </row>
    <row spans="1:7" r="30">
      <c s="4" t="s" r="A30">
        <v>145</v>
      </c>
      <c s="5" t="n" r="E30">
        <v>1538000</v>
      </c>
      <c s="5" t="n" r="F30">
        <v>0</v>
      </c>
    </row>
    <row spans="1:7" r="31">
      <c s="4" t="s" r="A31">
        <v>146</v>
      </c>
      <c s="5" t="n" r="E31">
        <v>-20209</v>
      </c>
      <c s="5" t="n" r="F31">
        <v>0</v>
      </c>
    </row>
    <row spans="1:7" r="32">
      <c s="4" t="s" r="A32">
        <v>147</v>
      </c>
      <c s="5" t="n" r="E32">
        <v>-266</v>
      </c>
      <c s="5" t="n" r="F32">
        <v>-288</v>
      </c>
    </row>
    <row spans="1:7" r="33">
      <c s="4" t="s" r="A33">
        <v>148</v>
      </c>
      <c s="5" t="n" r="E33">
        <v>103714</v>
      </c>
      <c s="5" t="n" r="F33">
        <v>-160677</v>
      </c>
    </row>
    <row spans="1:7" r="34">
      <c s="4" t="s" r="A34">
        <v>149</v>
      </c>
      <c s="5" t="n" r="E34">
        <v>-1273000</v>
      </c>
      <c s="5" t="n" r="F34">
        <v>0</v>
      </c>
    </row>
    <row spans="1:7" r="35">
      <c s="4" t="s" r="A35">
        <v>150</v>
      </c>
      <c s="5" t="n" r="E35">
        <v>-47754</v>
      </c>
      <c s="5" t="n" r="F35">
        <v>0</v>
      </c>
    </row>
    <row spans="1:7" r="36">
      <c s="4" t="s" r="A36">
        <v>151</v>
      </c>
      <c s="5" t="n" r="E36">
        <v>300485</v>
      </c>
      <c s="5" t="n" r="F36">
        <v>-160965</v>
      </c>
    </row>
    <row spans="1:7" r="37">
      <c s="4" t="s" r="A37">
        <v>152</v>
      </c>
      <c s="5" t="n" r="E37">
        <v>8020</v>
      </c>
      <c s="5" t="n" r="F37">
        <v>529</v>
      </c>
    </row>
    <row spans="1:7" r="38">
      <c s="4" t="s" r="A38">
        <v>153</v>
      </c>
      <c s="5" t="n" r="E38">
        <v>2424</v>
      </c>
      <c s="5" t="n" r="F38">
        <v>2167</v>
      </c>
      <c s="7" t="n" r="G38">
        <v>2167</v>
      </c>
    </row>
    <row spans="1:7" r="39">
      <c s="4" t="s" r="A39">
        <v>154</v>
      </c>
      <c s="7" t="n" r="B39">
        <v>10444</v>
      </c>
      <c s="7" t="n" r="C39">
        <v>10444</v>
      </c>
      <c s="7" t="n" r="D39">
        <v>2696</v>
      </c>
      <c s="5" t="n" r="E39">
        <v>10444</v>
      </c>
      <c s="5" t="n" r="F39">
        <v>2696</v>
      </c>
      <c s="7" t="n" r="G39">
        <v>2424</v>
      </c>
    </row>
    <row spans="1:7" r="40">
      <c s="3" t="s" r="A40">
        <v>155</v>
      </c>
    </row>
    <row spans="1:7" r="41">
      <c s="4" t="s" r="A41">
        <v>156</v>
      </c>
      <c s="5" t="n" r="E41">
        <v>11546</v>
      </c>
      <c s="5" t="n" r="F41">
        <v>0</v>
      </c>
    </row>
    <row spans="1:7" r="42">
      <c s="4" t="s" r="A42">
        <v>157</v>
      </c>
      <c s="5" t="n" r="E42">
        <v>152179</v>
      </c>
      <c s="5" t="n" r="F42">
        <v>0</v>
      </c>
    </row>
    <row spans="1:7" r="43">
      <c s="4" t="s" r="A43">
        <v>112</v>
      </c>
      <c s="7" t="n" r="E43">
        <v>1250545</v>
      </c>
      <c s="7" t="n" r="F43">
        <v>0</v>
      </c>
    </row>
  </sheetData>
  <mergeCells count="3">
    <mergeCell ref="A1:A2"/>
    <mergeCell ref="C1:D1"/>
    <mergeCell ref="E1:F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58</v>
      </c>
      <c s="2" t="s" r="B1">
        <v>1</v>
      </c>
    </row>
    <row spans="1:2" r="2">
      <c s="2" t="s" r="B2">
        <v>2</v>
      </c>
    </row>
    <row spans="1:2" r="3">
      <c s="3" t="s" r="A3">
        <v>159</v>
      </c>
    </row>
    <row spans="1:2" r="4">
      <c s="4" t="s" r="A4">
        <v>158</v>
      </c>
      <c s="4" t="s" r="B4">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61</v>
      </c>
      <c s="2" t="s" r="B1">
        <v>1</v>
      </c>
    </row>
    <row spans="1:2" r="2">
      <c s="2" t="s" r="B2">
        <v>2</v>
      </c>
    </row>
    <row spans="1:2" r="3">
      <c s="3" t="s" r="A3">
        <v>162</v>
      </c>
    </row>
    <row spans="1:2" r="4">
      <c s="4" t="s" r="A4">
        <v>161</v>
      </c>
      <c s="4" t="s" r="B4">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MBINED CONSOLIDATED BALANCE S</vt:lpstr>
      <vt:lpstr>COMBINED CONSOLIDATED BALANCE 3</vt:lpstr>
      <vt:lpstr>COMBINED CONSOLIDATED STATEMENT</vt:lpstr>
      <vt:lpstr>COMBINED CONSOLIDATED STATEMEN5</vt:lpstr>
      <vt:lpstr>COMBINED CONSOLIDATED STATEMEN6</vt:lpstr>
      <vt:lpstr>COMBINED CONSOLIDATED STATEMEN7</vt:lpstr>
      <vt:lpstr>Description of Business</vt:lpstr>
      <vt:lpstr>Accounting Policies</vt:lpstr>
      <vt:lpstr>Triple-Net Lease Arrangements</vt:lpstr>
      <vt:lpstr>Acquisitions and Dispositions o</vt:lpstr>
      <vt:lpstr>Loans Receivable</vt:lpstr>
      <vt:lpstr>Intangibles</vt:lpstr>
      <vt:lpstr>Other Assets</vt:lpstr>
      <vt:lpstr>Borrowing Arrangements</vt:lpstr>
      <vt:lpstr>Income Taxes</vt:lpstr>
      <vt:lpstr>Stock-Based Compensation</vt:lpstr>
      <vt:lpstr>Earnings Per Share</vt:lpstr>
      <vt:lpstr>Stockholders_ Equity</vt:lpstr>
      <vt:lpstr>Litigation</vt:lpstr>
      <vt:lpstr>Subsequent Events</vt:lpstr>
      <vt:lpstr>Accounting Policies (Policies)</vt:lpstr>
      <vt:lpstr>Description of Business (Tables</vt:lpstr>
      <vt:lpstr>Acquisitions and Dispositions24</vt:lpstr>
      <vt:lpstr>Loans Receivable (Tables)</vt:lpstr>
      <vt:lpstr>Intangibles (Tables)</vt:lpstr>
      <vt:lpstr>Other Assets (Tables)</vt:lpstr>
      <vt:lpstr>Borrowing Arrangements (Tables)</vt:lpstr>
      <vt:lpstr>Earnings Per Share (Tables)</vt:lpstr>
      <vt:lpstr>Description of Business (Detail</vt:lpstr>
      <vt:lpstr>Description of Business - Summa</vt:lpstr>
      <vt:lpstr>Accounting Policies  - Noncontr</vt:lpstr>
      <vt:lpstr>Accounting Policies  - Net Real</vt:lpstr>
      <vt:lpstr>Accounting Policies  - Impairme</vt:lpstr>
      <vt:lpstr>Accounting Policies  - Net Inve</vt:lpstr>
      <vt:lpstr>Accounting Policies  - Recently</vt:lpstr>
      <vt:lpstr>Triple-Net Lease Arrangements (</vt:lpstr>
      <vt:lpstr>Acquisitions and Dispositions38</vt:lpstr>
      <vt:lpstr>Acquisitions and Dispositions39</vt:lpstr>
      <vt:lpstr>Acquisitions and Dispositions40</vt:lpstr>
      <vt:lpstr>Acquisitions and Dispositions41</vt:lpstr>
      <vt:lpstr>Loans Receivable (Details)</vt:lpstr>
      <vt:lpstr>Intangibles (Details)</vt:lpstr>
      <vt:lpstr>Intangibles   - Amortization of</vt:lpstr>
      <vt:lpstr>Other Assets (Details)</vt:lpstr>
      <vt:lpstr>Borrowing Arrangements - Summar</vt:lpstr>
      <vt:lpstr>Borrowing Arrangements (Details</vt:lpstr>
      <vt:lpstr>Income Taxes (Details)</vt:lpstr>
      <vt:lpstr>Stock-Based Compensation (Detai</vt:lpstr>
      <vt:lpstr>Earnings Per Share (Details)</vt:lpstr>
      <vt:lpstr>Stockholders_ Equity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8:38:18Z</dcterms:created>
  <dcterms:modified xmlns:dcterms="http://purl.org/dc/terms/" xmlns:xsi="http://www.w3.org/2001/XMLSchema-instance" xsi:type="dcterms:W3CDTF">2015-11-12T18:38:18Z</dcterms:modified>
  <dc:title xmlns:dc="http://purl.org/dc/elements/1.1/">Untitled</dc:title>
  <dc:description xmlns:dc="http://purl.org/dc/elements/1.1/"/>
  <dc:subject xmlns:dc="http://purl.org/dc/elements/1.1/"/>
  <cp:keywords/>
  <cp:category/>
</cp:coreProperties>
</file>